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Principles of Consolidation and" sheetId="8" state="visible" r:id="rId8"/>
    <sheet xmlns:r="http://schemas.openxmlformats.org/officeDocument/2006/relationships" name="Changes in Operations" sheetId="9" state="visible" r:id="rId9"/>
    <sheet xmlns:r="http://schemas.openxmlformats.org/officeDocument/2006/relationships" name="Earnings per Share" sheetId="10" state="visible" r:id="rId10"/>
    <sheet xmlns:r="http://schemas.openxmlformats.org/officeDocument/2006/relationships" name="Revenue (Notes)" sheetId="11" state="visible" r:id="rId11"/>
    <sheet xmlns:r="http://schemas.openxmlformats.org/officeDocument/2006/relationships" name="Accounts Receivable" sheetId="12" state="visible" r:id="rId12"/>
    <sheet xmlns:r="http://schemas.openxmlformats.org/officeDocument/2006/relationships" name="Derivative Financial Instrument" sheetId="13" state="visible" r:id="rId13"/>
    <sheet xmlns:r="http://schemas.openxmlformats.org/officeDocument/2006/relationships" name="Fair Value of Financial Instrum" sheetId="14" state="visible" r:id="rId14"/>
    <sheet xmlns:r="http://schemas.openxmlformats.org/officeDocument/2006/relationships" name="U.K. Pension Plan" sheetId="15" state="visible" r:id="rId15"/>
    <sheet xmlns:r="http://schemas.openxmlformats.org/officeDocument/2006/relationships" name="Income Taxes" sheetId="16" state="visible" r:id="rId16"/>
    <sheet xmlns:r="http://schemas.openxmlformats.org/officeDocument/2006/relationships" name="Commitments and Contingencies (" sheetId="17" state="visible" r:id="rId17"/>
    <sheet xmlns:r="http://schemas.openxmlformats.org/officeDocument/2006/relationships" name="Accumulated Other Comprehensive" sheetId="18" state="visible" r:id="rId18"/>
    <sheet xmlns:r="http://schemas.openxmlformats.org/officeDocument/2006/relationships" name="Stockholders' Equity" sheetId="19" state="visible" r:id="rId19"/>
    <sheet xmlns:r="http://schemas.openxmlformats.org/officeDocument/2006/relationships" name="Significant Non-Cash Investing " sheetId="20" state="visible" r:id="rId20"/>
    <sheet xmlns:r="http://schemas.openxmlformats.org/officeDocument/2006/relationships" name="Segment Information" sheetId="21" state="visible" r:id="rId21"/>
    <sheet xmlns:r="http://schemas.openxmlformats.org/officeDocument/2006/relationships" name="Recently Issued Accounting Stan" sheetId="22" state="visible" r:id="rId22"/>
    <sheet xmlns:r="http://schemas.openxmlformats.org/officeDocument/2006/relationships" name="Subsequent Events (Notes)" sheetId="23" state="visible" r:id="rId23"/>
    <sheet xmlns:r="http://schemas.openxmlformats.org/officeDocument/2006/relationships" name="Principles of Consolidation a24" sheetId="24" state="visible" r:id="rId24"/>
    <sheet xmlns:r="http://schemas.openxmlformats.org/officeDocument/2006/relationships" name="Changes in Operations (Tables)" sheetId="25" state="visible" r:id="rId25"/>
    <sheet xmlns:r="http://schemas.openxmlformats.org/officeDocument/2006/relationships" name="Earnings per Share (Tables)" sheetId="26" state="visible" r:id="rId26"/>
    <sheet xmlns:r="http://schemas.openxmlformats.org/officeDocument/2006/relationships" name="Revenue (Tables)" sheetId="27" state="visible" r:id="rId27"/>
    <sheet xmlns:r="http://schemas.openxmlformats.org/officeDocument/2006/relationships" name="Accounts Receivable (Tables)" sheetId="28" state="visible" r:id="rId28"/>
    <sheet xmlns:r="http://schemas.openxmlformats.org/officeDocument/2006/relationships" name="Derivative Financial Instrume29" sheetId="29" state="visible" r:id="rId29"/>
    <sheet xmlns:r="http://schemas.openxmlformats.org/officeDocument/2006/relationships" name="Fair Value of Financial Instr30" sheetId="30" state="visible" r:id="rId30"/>
    <sheet xmlns:r="http://schemas.openxmlformats.org/officeDocument/2006/relationships" name="U.K. Pension Plan (Tables)" sheetId="31" state="visible" r:id="rId31"/>
    <sheet xmlns:r="http://schemas.openxmlformats.org/officeDocument/2006/relationships" name="Accumulated Other Comprehensi32" sheetId="32" state="visible" r:id="rId32"/>
    <sheet xmlns:r="http://schemas.openxmlformats.org/officeDocument/2006/relationships" name="Stockholders' Equity (Tables)" sheetId="33" state="visible" r:id="rId33"/>
    <sheet xmlns:r="http://schemas.openxmlformats.org/officeDocument/2006/relationships" name="Segment Information (Tables)" sheetId="34" state="visible" r:id="rId34"/>
    <sheet xmlns:r="http://schemas.openxmlformats.org/officeDocument/2006/relationships" name="Subsequent Events (Tables)" sheetId="35" state="visible" r:id="rId35"/>
    <sheet xmlns:r="http://schemas.openxmlformats.org/officeDocument/2006/relationships" name="Principles of Consolidation a36" sheetId="36" state="visible" r:id="rId36"/>
    <sheet xmlns:r="http://schemas.openxmlformats.org/officeDocument/2006/relationships" name="Principles of Consolidation a37" sheetId="37" state="visible" r:id="rId37"/>
    <sheet xmlns:r="http://schemas.openxmlformats.org/officeDocument/2006/relationships" name="Changes in Operations United St" sheetId="38" state="visible" r:id="rId38"/>
    <sheet xmlns:r="http://schemas.openxmlformats.org/officeDocument/2006/relationships" name="Changes in Operations United Ki" sheetId="39" state="visible" r:id="rId39"/>
    <sheet xmlns:r="http://schemas.openxmlformats.org/officeDocument/2006/relationships" name="Earnings per Share Basic and Di" sheetId="40" state="visible" r:id="rId40"/>
    <sheet xmlns:r="http://schemas.openxmlformats.org/officeDocument/2006/relationships" name="Earnings per Share Antidilutive" sheetId="41" state="visible" r:id="rId41"/>
    <sheet xmlns:r="http://schemas.openxmlformats.org/officeDocument/2006/relationships" name="Earnings per Share Share Repurc" sheetId="42" state="visible" r:id="rId42"/>
    <sheet xmlns:r="http://schemas.openxmlformats.org/officeDocument/2006/relationships" name="Revenue (Details)" sheetId="43" state="visible" r:id="rId43"/>
    <sheet xmlns:r="http://schemas.openxmlformats.org/officeDocument/2006/relationships" name="Accounts Receivable Accounts Re" sheetId="44" state="visible" r:id="rId44"/>
    <sheet xmlns:r="http://schemas.openxmlformats.org/officeDocument/2006/relationships" name="Accounts Receivable Grants from" sheetId="45" state="visible" r:id="rId45"/>
    <sheet xmlns:r="http://schemas.openxmlformats.org/officeDocument/2006/relationships" name="Accounts Receivable Insurance a"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U.K. Pension Plan Net Periodic " sheetId="56" state="visible" r:id="rId56"/>
    <sheet xmlns:r="http://schemas.openxmlformats.org/officeDocument/2006/relationships" name="Income Taxes (Details)" sheetId="57" state="visible" r:id="rId57"/>
    <sheet xmlns:r="http://schemas.openxmlformats.org/officeDocument/2006/relationships" name="Commitments and Contingencies58" sheetId="58" state="visible" r:id="rId58"/>
    <sheet xmlns:r="http://schemas.openxmlformats.org/officeDocument/2006/relationships" name="Accumulated Other Comprehensi59" sheetId="59" state="visible" r:id="rId59"/>
    <sheet xmlns:r="http://schemas.openxmlformats.org/officeDocument/2006/relationships" name="Accumulated Other Comprehensi60" sheetId="60" state="visible" r:id="rId60"/>
    <sheet xmlns:r="http://schemas.openxmlformats.org/officeDocument/2006/relationships" name="Stockholders' Equity (Details)" sheetId="61" state="visible" r:id="rId61"/>
    <sheet xmlns:r="http://schemas.openxmlformats.org/officeDocument/2006/relationships" name="Significant Non-Cash Investin62" sheetId="62" state="visible" r:id="rId62"/>
    <sheet xmlns:r="http://schemas.openxmlformats.org/officeDocument/2006/relationships" name="Segment Information Foreign Cur" sheetId="63" state="visible" r:id="rId63"/>
    <sheet xmlns:r="http://schemas.openxmlformats.org/officeDocument/2006/relationships" name="Segment Information Segments (D" sheetId="64" state="visible" r:id="rId64"/>
    <sheet xmlns:r="http://schemas.openxmlformats.org/officeDocument/2006/relationships" name="Segment Information Balance She" sheetId="65" state="visible" r:id="rId65"/>
    <sheet xmlns:r="http://schemas.openxmlformats.org/officeDocument/2006/relationships" name="Recently Issued Accounting St66" sheetId="66" state="visible" r:id="rId66"/>
    <sheet xmlns:r="http://schemas.openxmlformats.org/officeDocument/2006/relationships" name="Subsequent Events (Details)" sheetId="67" state="visible" r:id="rId67"/>
    <sheet xmlns:r="http://schemas.openxmlformats.org/officeDocument/2006/relationships" name="Subsequent Events Subsequent Ev" sheetId="68" state="visible" r:id="rId68"/>
  </sheets>
  <definedNames/>
  <calcPr calcId="124519" fullCalcOnLoad="1"/>
</workbook>
</file>

<file path=xl/sharedStrings.xml><?xml version="1.0" encoding="utf-8"?>
<sst xmlns="http://schemas.openxmlformats.org/spreadsheetml/2006/main" uniqueCount="700">
  <si>
    <t>Document and Entity Information Document - shares</t>
  </si>
  <si>
    <t>3 Months Ended</t>
  </si>
  <si>
    <t>Mar. 31, 2018</t>
  </si>
  <si>
    <t>May 01, 2018</t>
  </si>
  <si>
    <t>Document Information [Line Items]</t>
  </si>
  <si>
    <t>Entity Registrant Name</t>
  </si>
  <si>
    <t>GENESEE &amp; WYOMING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Well-known Seasoned Issuer</t>
  </si>
  <si>
    <t>Yes</t>
  </si>
  <si>
    <t>Entity Voluntary Filers</t>
  </si>
  <si>
    <t>No</t>
  </si>
  <si>
    <t>Entity Current Reporting Status</t>
  </si>
  <si>
    <t>Class A Common Shares [Member]</t>
  </si>
  <si>
    <t>Entity Common Stock, Shares Outstanding</t>
  </si>
  <si>
    <t>Class B Common Shares [Member]</t>
  </si>
  <si>
    <t>Consolidated Balance Sheets - USD ($) $ in Thousands</t>
  </si>
  <si>
    <t>Dec. 31, 2017</t>
  </si>
  <si>
    <t>CURRENT ASSETS:</t>
  </si>
  <si>
    <t>Cash and cash equivalents</t>
  </si>
  <si>
    <t>Accounts receivable, net</t>
  </si>
  <si>
    <t>Materials and supplies</t>
  </si>
  <si>
    <t>Prepaid expenses and other</t>
  </si>
  <si>
    <t>Total current assets</t>
  </si>
  <si>
    <t>PROPERTY AND EQUIPMENT, net</t>
  </si>
  <si>
    <t>GOODWILL</t>
  </si>
  <si>
    <t>INTANGIBLE ASSETS, net</t>
  </si>
  <si>
    <t>DEFERRED INCOME TAX ASSETS, net</t>
  </si>
  <si>
    <t>OTHER ASSETS</t>
  </si>
  <si>
    <t>Total assets</t>
  </si>
  <si>
    <t>CURRENT LIABILITIES:</t>
  </si>
  <si>
    <t>Current portion of long-term debt</t>
  </si>
  <si>
    <t>Accounts payable</t>
  </si>
  <si>
    <t>Accrued expenses</t>
  </si>
  <si>
    <t>Total current liabilities</t>
  </si>
  <si>
    <t>LONG-TERM DEBT, less current portion</t>
  </si>
  <si>
    <t>DEFERRED INCOME TAX LIABILITIES, net</t>
  </si>
  <si>
    <t>DEFERRED ITEMS - grants from outside parties</t>
  </si>
  <si>
    <t>OTHER LONG-TERM LIABILITIES</t>
  </si>
  <si>
    <t>COMMITMENTS AND CONTINGENCIES</t>
  </si>
  <si>
    <t xml:space="preserve"> </t>
  </si>
  <si>
    <t>EQUITY:</t>
  </si>
  <si>
    <t>Additional paid-in capital</t>
  </si>
  <si>
    <t>Retained earnings</t>
  </si>
  <si>
    <t>Accumulated other comprehensive loss</t>
  </si>
  <si>
    <t>Treasury stock, at cost</t>
  </si>
  <si>
    <t>Total Genesee &amp; Wyoming Inc. stockholders' equity</t>
  </si>
  <si>
    <t>Noncontrolling interest</t>
  </si>
  <si>
    <t>Total equity</t>
  </si>
  <si>
    <t>Total liabilities and equity</t>
  </si>
  <si>
    <t>Class A Common Stock, $0.01 par value, one vote per share; 180,000,000 shares authorized at March 31, 2018 and December 31, 2017; 74,924,202 and 74,808,305 shares issued and 61,229,743 and 61,946,078 shares outstanding (net of 13,694,459 and 12,862,227 shares in treasury) on March 31, 2018 and December 31, 2017, respectively</t>
  </si>
  <si>
    <t>Common Stock</t>
  </si>
  <si>
    <t>Class B Common Stock, $0.01 par value, ten votes per share; 30,000,000 shares authorized at March 31, 2018 and December 31, 2017; 701,138 shares issued and outstanding on March 31, 2018 and December 31, 2017</t>
  </si>
  <si>
    <t>Consolidated Balance Sheets Parentheticals - $ / shares</t>
  </si>
  <si>
    <t>12 Months Ended</t>
  </si>
  <si>
    <t>Common Stock, par value per share</t>
  </si>
  <si>
    <t>Common Stock, votes per share</t>
  </si>
  <si>
    <t>Common Stock, shares authorized</t>
  </si>
  <si>
    <t>Common Stock, shares issued</t>
  </si>
  <si>
    <t>Common Stock, shares outstanding</t>
  </si>
  <si>
    <t>Treasury Stock, shares</t>
  </si>
  <si>
    <t>Consolidated Statements of Operations - USD ($) shares in Thousands, $ in Thousands</t>
  </si>
  <si>
    <t>Mar. 31, 2017</t>
  </si>
  <si>
    <t>OPERATING REVENUES</t>
  </si>
  <si>
    <t>OPERATING EXPENSES:</t>
  </si>
  <si>
    <t>Labor and benefits</t>
  </si>
  <si>
    <t>Equipment rents</t>
  </si>
  <si>
    <t>Purchased services</t>
  </si>
  <si>
    <t>Depreciation and amortization</t>
  </si>
  <si>
    <t>Diesel fuel used in train operations</t>
  </si>
  <si>
    <t>Electricity used in train operations</t>
  </si>
  <si>
    <t>Casualties and insurance</t>
  </si>
  <si>
    <t>Materials</t>
  </si>
  <si>
    <t>Trackage rights</t>
  </si>
  <si>
    <t>Net gain on sale and impairment of assets</t>
  </si>
  <si>
    <t>Restructuring costs</t>
  </si>
  <si>
    <t>Other expenses</t>
  </si>
  <si>
    <t>Total operating expenses</t>
  </si>
  <si>
    <t>OPERATING INCOME</t>
  </si>
  <si>
    <t>Interest income</t>
  </si>
  <si>
    <t>Interest expense</t>
  </si>
  <si>
    <t>Other loss, net</t>
  </si>
  <si>
    <t>Income before income taxes</t>
  </si>
  <si>
    <t>Benefit from/(provision for) income taxes</t>
  </si>
  <si>
    <t>Net income</t>
  </si>
  <si>
    <t>Net income attributable to noncontrolling interest</t>
  </si>
  <si>
    <t>Net income attributable to Genesee &amp; Wyoming Inc.</t>
  </si>
  <si>
    <t>Basic earnings per common share attributable to Genesee &amp; Wyoming Inc. common stockholders:</t>
  </si>
  <si>
    <t>Weighted average shares - Basic</t>
  </si>
  <si>
    <t>Diluted earnings per common share attributable to Genesee &amp; Wyoming Inc. common stockholders</t>
  </si>
  <si>
    <t>Weighted average shares - Diluted</t>
  </si>
  <si>
    <t>Consolidated Statements of Comprehensive Income - USD ($) $ in Thousands</t>
  </si>
  <si>
    <t>Statement of Comprehensive Income [Abstract]</t>
  </si>
  <si>
    <t>OTHER COMPREHENSIVE INCOME:</t>
  </si>
  <si>
    <t>Foreign currency translation adjustment</t>
  </si>
  <si>
    <t>Net unrealized gain/(loss) on qualifying cash flow hedges, net of tax (provision)/benefit</t>
  </si>
  <si>
    <t>Changes in pension and other postretirement benefits, net of tax (provision)/benefit</t>
  </si>
  <si>
    <t>Other comprehensive income/(loss)</t>
  </si>
  <si>
    <t>COMPREHENSIVE INCOME</t>
  </si>
  <si>
    <t>Less: Comprehensive income attributable to noncontrolling interest</t>
  </si>
  <si>
    <t>COMPREHENSIVE INCOME ATTRIBUTABLE TO G&amp;W</t>
  </si>
  <si>
    <t>Consolidated Statements of Comprehensive Income Parentheticals - USD ($) $ in Thousands</t>
  </si>
  <si>
    <t>Tax (provision)/benefit on net unrealizable gain/(loss) on qualifying cash flow hedges</t>
  </si>
  <si>
    <t>Tax (provision)/benefit on changes in pension and other postretirement benefits</t>
  </si>
  <si>
    <t>Consolidated Statements of Cash Flows - USD ($) $ in Thousands</t>
  </si>
  <si>
    <t>CASH FLOWS FROM OPERATING ACTIVITIES:</t>
  </si>
  <si>
    <t>Adjustments to reconcile net income to net cash provided by operating activities:</t>
  </si>
  <si>
    <t>Stock-based compensation</t>
  </si>
  <si>
    <t>Deferred income taxes</t>
  </si>
  <si>
    <t>Changes in assets and liabilities which provided/(used) cash, net of effect of acquisitions:</t>
  </si>
  <si>
    <t>Accounts payable and accrued expenses</t>
  </si>
  <si>
    <t>Other assets and liabilities, net</t>
  </si>
  <si>
    <t>Net cash provided by operating activities</t>
  </si>
  <si>
    <t>CASH FLOWS FROM INVESTING ACTIVITIES:</t>
  </si>
  <si>
    <t>Purchases of property and equipment</t>
  </si>
  <si>
    <t>Grant proceeds from outside parties</t>
  </si>
  <si>
    <t>Net cash provided by acquisitions</t>
  </si>
  <si>
    <t>Insurance proceeds for the replacement of assets</t>
  </si>
  <si>
    <t>Proceeds from disposition of property and equipment</t>
  </si>
  <si>
    <t>Net cash used in investing activities</t>
  </si>
  <si>
    <t>CASH FLOWS FROM FINANCING ACTIVITIES:</t>
  </si>
  <si>
    <t>Principal payments on revolving line-of-credit, long-term debt and capital lease obligations</t>
  </si>
  <si>
    <t>Proceeds from revolving line-of-credit and long-term borrowings</t>
  </si>
  <si>
    <t>Common share repurchases</t>
  </si>
  <si>
    <t>Installment payments on Freightliner deferred consideration</t>
  </si>
  <si>
    <t>Other financing related activities, net</t>
  </si>
  <si>
    <t>Net cash used in financing activities</t>
  </si>
  <si>
    <t>EFFECT OF EXCHANGE RATE CHANGES ON CASH AND CASH EQUIVALENTS</t>
  </si>
  <si>
    <t>INCREASE IN CASH AND CASH EQUIVALENTS</t>
  </si>
  <si>
    <t>CASH AND CASH EQUIVALENTS, beginning of period</t>
  </si>
  <si>
    <t>CASH AND CASH EQUIVALENTS, end of period</t>
  </si>
  <si>
    <t>Principles of Consolidation and Basis of Presentation</t>
  </si>
  <si>
    <t>Organization, Consolidation and Presentation of Financial Statements [Abstract]</t>
  </si>
  <si>
    <t>PRINCIPLES OF CONSOLIDATION AND BASIS OF PRESENTATION: The interim consolidated financial statements presented herein include the accounts of Genesee &amp; Wyoming Inc. and its subsidiaries. All significant intercompany transactions and accounts have been eliminated in consolidation. These interim consolidated financial statements have been prepared by the Company pursuant to the rules and regulations of the Securities and Exchange Commission (SEC) and are unaudited. They do not contain all disclosures which would be required in a full set of financial statements prepared in accordance with accounting principles generally accepted in the United States of America (U.S. GAAP). In the opinion of management, the unaudited financial statements for the three months ended March 31, 2018 and 2017 are presented on a basis consistent with the audited financial statements and contain all adjustments, consisting only of normal recurring adjustments, necessary to provide a fair statement of the results for the interim periods presented. The results of operations for interim periods are not necessarily indicative of results of operations for the full year. The consolidated balance sheet data for 2017 was derived from the audited financial statements in the Company's 2017 Annual Report on Form 10-K, but does not include all disclosures required by U.S. GAAP. The results of operations of the foreign entities are maintained in the local currency of the respective subsidiary and translated into United States dollars at the applicable exchange rates for inclusion in the consolidated financial statements. As a result, any appreciation or depreciation of these currencies against the United States dollar will impact the Company's results of operations. The interim consolidated financial statements should be read in conjunction with the audited financial statements and notes thereto for the year ended December 31, 2017 included in the Company's 2017 Annual Report on Form 10-K. Certain reclassifications and adjustments have been made to prior period balances to conform to the current year presentation as noted below: On January 1, 2018, the Company adopted ASU 2017-07, Compensation-Retirement Benefits (Topic 715), Improving the Presentation of Net Periodic Pension Cost and Net Periodic Postretirement Benefit Cost. Prior to the adoption of ASU 2017-07, the Company presented net pension costs within operating income on the same line item as other compensation costs arising from services rendered by the applicable employees. ASU 2017-07 requires that net pension costs, other than service cost, be presented outside of operating income. The Company applied these changes retrospectively to its consolidated statement of operations for the three months ended March 31, 2017 , which resulted in a decrease in operating income of $1.6 million and a corresponding decrease in other loss, net. The adjustment had no impact on net income. On January 1, 2018, the Company adopted ASU 2018-02, Income Statement - Reporting Comprehensive Income (Topic 220), Reclassification of Certain Tax Effects from Accumulated Other Comprehensive Income. The current standard, ASC Topic 740, requires deferred tax liabilities to be adjusted for the effect of a change in tax laws or rates with the effect included in income from operations in the reporting period of the enactment date. The Tax Cuts and Jobs Act of 2017 (the TCJA) enacted by the Unites States federal government resulted in tax effects of items recorded within accumulated other comprehensive income (AOCI) to be “stranded,” as those items no longer reflect the appropriate tax rate. This amendment allows the reclassification from AOCI to retained earnings for the stranded tax effects resulting from the new income tax rates. The Company applied the amendments as of January 1, 2018 by reclassifying $3.0 million from AOCI to retained earnings, eliminating the stranded tax effects in AOCI resulting from the TCJA. This reclassification reduced AOCI and increased retained earnings by $3.0 million . It is the Company's policy to release income tax effects from accumulated other comprehensive loss using the item-by-item approach. On January 1, 2018, the Company adopted ASU 2014-09, Revenue from Contracts with Customers , which supersedes previous revenue guidance. The standard requires that the Company recognize revenue when it transfers the promised goods or services to customers in an amount that reflects the consideration the Company expects to receive in exchange for those goods or services. The Company adopted ASU 2014-09 and all related amendments using the modified retrospective approach. Under the standard, the Company continues to recognize freight revenue proportionally as a shipment moves from origin to destination. The adoption did not affect the Company’s financial condition, results of operations or liquidity. Disclosures related to the nature, amount and timing of revenue and cash flows resulting from contracts with customers are included in Note 4 , Revenue . On December 1, 2016, a subsidiary of the Company completed the acquisition of Glencore Rail (NSW) Pty Limited (GRail) and concurrently issued a 48.9% stake in G&amp;W Australia Holdings LP (GWAHLP) (collectively, the Australia Partnership), which is the holding entity for all of the Company’s Australian businesses, including GRail, to a consortium of funds and clients managed by Macquarie Infrastructure and Real Assets (MIRA), a large infrastructure investment firm. The Company, through wholly-owned subsidiaries, also made incremental investments and retained a 51.1% ownership in GWAHLP. The investments made by both the Company and MIRA consisted of equity and debt financing of GWAHLP in similar proportions. As MIRA's investments were made at the contemporaneous fair value of GWAHLP as of December 1, 2016, accounting for MIRA's noncontrolling interest in the Company's consolidated financial statements required adjustments to reflect a proportional interest in the net book value of GWAHLP. During the three months ended March 31, 2018, the Company determined that there was an error in its December 1, 2016 calculation of the noncontrolling interest for MIRA's 48.9% equity interest, which resulted in the following adjustment within the total equity section of the Company's consolidated balance sheet: a decrease in noncontrolling interest of $71.9 million , an increase in additional paid-in capital of $57.9 million and a decrease in accumulated other comprehensive loss of $14.0 million . This revision has been reflected in the Company's consolidated balance sheet as of December 31, 2017 as well as the December 31, 2016 equity balances as disclosed in Note 12 , Stockholders' Equity . There was no effect on any other section of the Company's balance sheet. This revision had no impact on the Company's consolidated statements of operations, comprehensive income or cash flows for the three months ended March 31, 2018 or 2017. The Company does not consider this revision material to any previously issued consolidated financial statements. When comparing the Company's results of operations from one reporting period to another, it is important to consider that the Company has historically experienced fluctuations in revenues and expenses due to acquisitions, changing economic conditions, fluctuations in commodity prices, competitive forces, changes in foreign currency exchange rates, rail network congestion, one-time freight moves, fuel price fluctuations, customer plant expansions and shutdowns, sales of property and equipment, derailments and weather-related conditions, such as hurricanes, cyclones, tornadoes, high winds, droughts, heavy snowfall, unseasonably hot or cold weather, freezing and flooding, among other factors. In periods when these events occur, the Company's results of operations are not easily comparable from one period to another. Finally, certain of the Company's railroads have commodity shipments that are sensitive to general economic conditions, global commodity prices and foreign exchange rates, such as steel products, iron ore, paper products, lumber and forest products and agricultural products, as well as product specific market conditions, such as the availability of lower priced alternative sources of power generation (coal) and energy commodity price differentials (crude oil and natural gas liquids) or congestion at ports (intermodal). Other shipments are relatively less affected by economic conditions and are more closely affected by other factors, such as winter weather (salt) and seasonal rainfall (agricultural products). As a result of these and other factors, the Company's results of operations in any reporting period may not be directly comparable to the Company's results of operations in other reporting periods.</t>
  </si>
  <si>
    <t>Changes in Operations</t>
  </si>
  <si>
    <t>Significant Changes in Operations [Abstract]</t>
  </si>
  <si>
    <t>CHANGES IN OPERATIONS: North American Operations Heart of Georgia Railroad, Inc.: On May 31, 2017 , the Company completed the acquisition of all the outstanding shares of Atlantic Western Transportation, Inc., the parent company of Heart of Georgia Railroad, Inc. (HOG), for $5.6 million in cash and contingent consideration valued at $5.7 million . The contingent consideration is payable to the sellers upon satisfaction of certain conditions, which the Company expects to be paid in 2021. The results of operations from HOG have been included in the Company's consolidated statements of operations since the acquisition date. HOG was founded in 1999 and operates 219 miles of track that runs across the State of Georgia. The track is leased from the Georgia Department of Transportation. It connects with the Company’s Georgia Southwestern Railroad at Americus, Georgia, and with the Company’s Georgia Central Railway at Vidalia, Georgia. HOG serves an inland intermodal terminal at Cordele, Georgia, providing five days per week, direct rail service via the Georgia Central Railway to the Port of Savannah for auto, agricultural products and other merchandise customers. HOG has Class I railroad connections with CSX Corp. at Cordele and with Norfolk Southern at Americus and Helena, Georgia. HOG transports approximately 10,000 annual carloads of agricultural products, feed, fertilizer, and lumber and forest products, of which approximately 2,000 carloads are interchanged with the Company’s Georgia Central Railway. U.K./European Operations Pentalver Transport Limited: On May 3, 2017 , the Company's subsidiary, GWI UK Acquisition Company Limited, purchased for cash all of the issued share capital of Pentalver Transport Limited (Pentalver) from a subsidiary of APM Terminals (a subsidiary of A P Møller-Maersk A/S) for £97.8 million (or $126.2 million at the exchange rate on May 3, 2017 ) or £77.5 million (or $100.1 million at the exchange rate on May 3, 2017 ) net of £20.2 million (or $26.1 million at the exchange rate on May 3, 2017 ) of cash received in connection with the sale. The Company funded the acquisition with borrowings under the Company's Second Amended and Restated Senior Secured Syndicated Credit Facility Agreement (the Credit Agreement). The foreign exchange rate used to translate the total consideration to United States dollars was $1.29 for one British pound. Headquartered in Southampton, U.K., Pentalver operates off-dock container terminals (most under long-term leases) strategically placed at each of the four major seaports of Felixstowe, Southampton, London Gateway and Tilbury, as well as an inland terminal located at Cannock, in the Midlands, near many of the nation’s largest distribution centers. In addition to providing storage for loaded and empty containers on over 100 acres of land, Pentalver also operates a trucking haulage service with more than 150 trucks, primarily providing daily service between the seaports of Felixstowe and Southampton and its inland terminal at Cannock. Pentalver also provides services related to container maintenance and repair (including refrigerated containers) and is one of the largest sellers of new and used containers in the U.K. Pentalver’s operations are complementary to those of the Company's Freightliner Group Limited (Freightliner) subsidiary, which is the largest rail maritime intermodal operator in the U.K. The logistics of maritime container transportation in the U.K. are highly competitive, whether by road, rail or short-sea, with a premium placed on timely, efficient and safe service. The results of operations from Pentalver have been included in the Company's consolidated statements of operations since the May 3, 2017 acquisition date. The Company accounted for the acquisition as a business combination using the acquisition method of accounting under U.S. GAAP. The acquired assets and liabilities of Pentalver were recorded at their acquisition-date fair values and were consolidated with those of the Company as of the acquisition date. The foreign exchange rate used to translate the balance sheet to United States dollars was $1.29 for one British pound. The acquisition date fair values were assigned to the acquired net assets as follows (amounts in thousands): GBP USD Cash and cash equivalents £ 20,224 $ 26,117 Accounts receivable 16,849 21,759 Materials and supplies 13,360 17,253 Prepaid expenses and other 3,238 4,182 Property and equipment 20,649 26,666 Goodwill 8,592 11,096 Intangible assets 42,000 54,239 Total assets 124,912 161,312 Accounts payable and accrued expenses 21,341 27,560 Deferred income tax liabilities, net 5,220 6,741 Deferred items-grants from outside parties 601 776 Net assets £ 97,750 $ 126,235 The $54.2 million of intangible assets relate to amortizable operational rights with contractual terms spanning up to 50 years and a weighted average amortization period of 33 years. The $11.1 million of goodwill will not be deductible for tax purposes.</t>
  </si>
  <si>
    <t>Earnings per Share</t>
  </si>
  <si>
    <t>Earnings Per Share [Abstract]</t>
  </si>
  <si>
    <t>Earnings Per Share</t>
  </si>
  <si>
    <t>EARNINGS PER COMMON SHARE: The following table sets forth the computation of basic and diluted earnings per common share for the three months ended March 31, 2018 and 2017 (in thousands, except per share amounts): Three Months Ended March 31, 2018 2017 Numerators: Net income attributable to Genesee &amp; Wyoming Inc. $ 75,098 $ 26,238 Denominators: Weighted average Class A common shares outstanding – Basic 61,918 61,413 Weighted average Class B common shares outstanding 701 758 Dilutive effect of employee stock-based awards 268 182 Weighted average shares – Diluted 62,887 62,353 Earnings per common share attributable to Genesee &amp; Wyoming Inc. common stockholders: Basic earnings per common share $ 1.21 $ 0.43 Diluted earnings per common share $ 1.19 $ 0.42 The following total number of shares of Class A Common Stock issuable under the assumed exercise of stock-based awards computed based on the treasury stock method were excluded from the calculation of diluted earnings per common share, as the effect of including these shares would have been antidilutive (in thousands): Three Months Ended March 31, 2018 2017 Antidilutive shares 945 1,094 Share Repurchase In September of 2015, the Company's Board of Directors authorized the repurchase of up to $300 million of the Company's Class A Common Stock (the Repurchase Program), subject to certain limitations under the Company's credit facility. The Repurchase Program was reaffirmed by the Board of Directors on March 4, 2018 after discussion of management's assessments of market conditions and other pertinent factors. During the three months ended March 31, 2018 , the Company repurchased a total of 792,921 shares at an average price of $72.35 per share under the Repurchase Program. The Company's weighted average basic shares outstanding for the three months ended March 31, 2018 excluded 51,106 shares from this repurchase. Repurchased shares are recorded in treasury stock, at cost, which includes any applicable commissions and fees. As of March 31, 2018 , the remaining amount authorized for repurchase under the Repurchase Program was $243 million .</t>
  </si>
  <si>
    <t>Revenue (Notes)</t>
  </si>
  <si>
    <t>Revenue from Contract with Customer [Abstract]</t>
  </si>
  <si>
    <t>Revenue from Contract with Customer [Text Block]</t>
  </si>
  <si>
    <t>REVENUE: The Company classifies its operating revenues into the following three categories: freight, freight-related and all other. Revenue is recognized when obligations under the terms of a contract with a customer are satisfied. Revenue is measured as the amount of consideration the Company expects to receive in exchange for providing services. Certain of the countries in which the Company operates have a tax assessed by a governmental authority that is both imposed on and concurrent with a specific revenue-producing transaction between a seller and a customer. The Company records these taxes on a net basis. The Company generates freight revenues from the haulage of freight by rail based on a per car, per container or per ton basis. Freight revenues are recognized over time as shipments move from origin to destination as the customer simultaneously receives and consumes the benefit. Related expenses are recognized as incurred. The Company generates freight-related revenues from port terminal railroad operations and industrial switching (where the Company operates trains on a contract basis in facilities it does not own), as well as demurrage, storage, car hire, trucking haulage services, track access rights, transloading, crewing services, traction service (or hook and pull service that requires the Company to provide locomotives and drivers to move a customer's train between specified origin and destination points), and other ancillary revenues related to the movement of freight. Freight-related revenues are recognized as services are performed or as contractual obligations are fulfilled. The Company generates all other revenues from third-party railcar and locomotive repairs, container sales, property rentals and other ancillary revenues not directly related to the movement of freight. All other revenues are recognized as services are performed or as contractual obligations are fulfilled. A performance obligation is a promise in a contract to transfer a distinct good or service to the customer. The Company’s contracts may have a single performance obligation or multiple performance obligations. Contracts with multiple obligations are evaluated to define the specific performance obligations to the customer. The Company typically allocates the standalone selling price adjusted for any applicable variable consideration to each performance obligation to determine the transaction price. For interline traffic, one railroad typically invoices a customer on behalf of all railroads participating in the route. The invoicing railroad then pays the other railroads their portion of the total amount invoiced on a monthly basis. When the Company is the invoicing railroad, it is exposed to customer credit risk for the total amount invoiced and is required to pay the other railroads participating in the route even if the Company is not paid by the customer. The Company records revenue related to interline traffic that involves the services of another party or railroad on a net basis. The portion of the gross amount billed to customers that is remitted by the Company to another party is not reflected as revenue. The timing of revenue recognition, billings and cash collections result in billed accounts receivables, contract assets (unbilled receivables) and contract liabilities. The Company’s contract assets and liabilities are typically short-term in nature, with terms settled within a 12-month period. The Company had no material contract assets or contract liabilities recorded on the consolidated balance sheet as of March 31, 2018. Disaggregation of Revenue The following tables set forth the Company's operating revenues by reportable segment and commodity group for the three months ended March 31, 2018 and 2017 (dollars in thousands) (prior period amounts have not been adjusted under the modified retrospective method): Three Months Ended March 31, 2018 North American Operations Australian Operations U.K./European Operations Total Operations Freight Revenue by Commodity Group: Agricultural Products $ 31,372 $ 5,483 $ 1,235 $ 38,090 Autos &amp; Auto Parts 5,367 — — 5,367 Chemicals &amp; Plastics 36,217 — — 36,217 Coal &amp; Coke 19,945 31,579 3,476 55,000 Food &amp; Kindred Products 8,350 — — 8,350 Intermodal 309 15,973 67,321 83,603 Lumber &amp; Forest Products 22,439 — — 22,439 Metallic Ores 3,573 7,731 — 11,304 Metals 28,394 — — 28,394 Minerals &amp; Stone 30,518 2,094 19,179 51,791 Petroleum Products 18,483 151 — 18,634 Pulp &amp; Paper 28,871 — — 28,871 Waste 5,888 — — 5,888 Other 5,691 — — 5,691 Total Freight Revenues 245,417 $ 63,011 91,211 399,639 Freight-Related Revenues 63,832 10,563 66,802 141,197 All Other Revenues 16,381 1,260 16,184 33,825 Operating Revenues $ 325,630 $ 74,834 $ 174,197 $ 574,661 Three Months Ended March 31, 2017 North American Operations Australian Operations U.K./European Operations Total Operations Freight Revenue by Commodity Group: Agricultural Products $ 32,978 $ 5,746 $ 1,739 $ 40,463 Autos &amp; Auto Parts 5,210 — — 5,210 Chemicals &amp; Plastics 37,515 — — 37,515 Coal &amp; Coke 21,733 29,521 3,400 54,654 Food &amp; Kindred Products 8,274 — — 8,274 Intermodal 177 15,867 61,996 78,040 Lumber &amp; Forest Products 20,376 — — 20,376 Metallic Ores 3,896 7,631 — 11,527 Metals 26,594 — — 26,594 Minerals &amp; Stone 28,115 1,979 11,455 41,549 Petroleum Products 18,427 130 — 18,557 Pulp &amp; Paper 25,478 — — 25,478 Waste 5,194 — — 5,194 Other 4,314 — — 4,314 Total Freight Revenues 238,281 $ 60,874 78,590 377,745 Freight-Related Revenues 65,345 11,709 42,283 119,337 All Other Revenues 15,850 1,324 4,852 22,026 Operating Revenues $ 319,476 $ 73,907 $ 125,725 $ 519,108</t>
  </si>
  <si>
    <t>Accounts Receivable</t>
  </si>
  <si>
    <t>Accounts Receivable, Net [Abstract]</t>
  </si>
  <si>
    <t>ACCOUNTS RECEIVABLE: Accounts receivable consisted of the following as of March 31, 2018 and December 31, 2017 (dollars in thousands): March 31, December 31, Accounts receivable – trade $ 400,926 $ 401,723 Accounts receivable – grants from outside parties 16,142 17,734 Accounts receivable – insurance and other third-party claims 20,015 10,753 Total accounts receivable 437,083 430,210 Less: Allowance for doubtful accounts (14,356 ) (13,505 ) Accounts receivable, net $ 422,727 $ 416,705 Grants from Outside Parties The Company periodically receives grants for the upgrade and construction of rail lines and the upgrade of locomotives from federal, provincial, state and local agencies in the United States and provinces in Canada in which the Company operates. These grants typically reimburse the Company for 50% to 100% of the actual cost of specific projects. In total, the Company received grant proceeds of $5.9 million and $4.8 million for the three months ended March 31, 2018 and 2017 , respectively, from such grant programs. The proceeds were presented as cash inflows from investing activities within each of the applicable periods. None of the Company's grants represent a future liability of the Company unless the Company abandons the rehabilitated or new track structure within a specified period of time or fails to maintain the upgraded or new track to certain standards, fails to make certain minimum capital improvements or ceases use of the locomotives within the specified geographic area and time period, or fails to comply with other grant provisions in each case, as set forth in the applicable grant agreement. As the Company intends to comply with the requirements of these agreements, the Company has recorded additions to track property and locomotives and has deferred the amount of the grants. The amortization of deferred grants is a non-cash offset to depreciation expense over the useful lives of the related assets. The following table sets forth the offset to depreciation expense from the amortization of deferred grants recorded by the Company during the three months ended March 31, 2018 and 2017 (dollars in thousands): Three Months Ended March 31, 2018 2017 Amortization of deferred grants $ 2,467 $ 3,245 Insurance and Third-Party Claims Accounts receivable from insurance and other third-party claims as of March 31, 2018 included $11.1 million from the Company's U.K./European Operations and $8.9 million from the Company's North American Operations. The balance from the Company's U.K./European Operations resulted primarily from the Company's anticipated insurance recoveries associated with a personal injury that occurred in the U.K. in 2016 and a rail-related collision in Germany in 2014 that occurred prior to the Company's acquisition of Freightliner. The balance from the Company's North American Operations resulted predominately from the Company's anticipated insurance recoveries associated with a bridge washout in Canada in January 2018 and a 2015 trestle fire in the United States. The Company received proceeds from insurance totaling $1.6 million and $1.4 million for the three months ended March 31, 2018 and 2017 , respectively. Accounts receivable from insurance and other third-party claims at December 31, 2017 included $5.9 million from the Company's North American Operations, $4.3 million from the Company's U.K./European Operations and $0.6 million from the Company's Australian Operations. The balance from the Company's North American Operations resulted predominately from the Company's anticipated insurance recoveries associated with a 2015 trestle fire in the United States and derailments in Canada. The balance from the Company's U.K./European Operations resulted primarily from the Company's anticipated insurance recoveries associated with a rail-related collision in Germany in 2014 that occurred prior to the Company's acquisition of Freightliner.</t>
  </si>
  <si>
    <t>Derivative Financial Instruments</t>
  </si>
  <si>
    <t>Summary of Derivative Instruments [Abstract]</t>
  </si>
  <si>
    <t>DERIVATIVE FINANCIAL INSTRUMENTS: On January 1, 2018, the Company adopted ASU 2017-12, Derivatives and Hedging (Topic 815), Targeted Improvements to Accounting for Hedging Activities, which expands and refines hedge accounting for both nonfinancial and financial risk components and aligns the recognition and presentation of the effects of the hedging instrument and the hedged item in the financial statements. The amendment also includes certain improvements to ease the application of current guidance related to the assessment of hedge effectiveness. The adoption of this guidance amended the Company’s accounting for cross-currency swaps whereby interest expense accruals previously presented in an interest expense line item are presented as a gain/loss on currency conversion within other loss, net in the non-operating section of the consolidated statement of operations. The adoption of this guidance did not have a material impact on the Company’s consolidated financial statements. The Company actively monitors its exposure to interest rate and foreign currency exchange rate risks and uses derivative financial instruments to manage the impact of these risks. The Company uses derivatives only for purposes of managing risk associated with underlying exposures. The Company does not trade or use derivative instruments with the objective of earning financial gains on the interest rate or exchange rate fluctuations alone, nor does the Company use derivative instruments where it does not have underlying exposures. Complex instruments involving leverage or multipliers are not used. The Company manages its hedging position and monitors the credit ratings of counterparties and does not anticipate losses due to counterparty nonperformance. Management believes its use of derivative instruments to manage risk is in the Company's best interest. However, the Company's use of derivative financial instruments may result in short-term gains or losses and increased earnings volatility. The Company's instruments are recorded in the consolidated balance sheets at fair value in prepaid expenses and other, other assets, accrued expenses or other long-term liabilities. The Company may designate derivatives as a hedge of a forecasted transaction or a hedge of the variability of the cash flows to be received or paid in the future related to a recognized asset or liability (cash flow hedge). The portion of the changes in the fair value of the derivative used as a cash flow hedge that is offset by changes in the expected cash flows related to a recognized asset or liability is recorded in other comprehensive income/(loss). As the hedged item is realized, the gain or loss included in accumulated other comprehensive income/(loss) is reported in the consolidated statements of operations on the same line item as the hedged item. The Company matches the hedge instrument to the underlying hedged item (assets, liabilities, firm commitments or forecasted transactions). At inception of the hedge and at least quarterly thereafter, the Company assesses whether the derivatives used to hedge transactions are highly effective in offsetting changes in either the fair value or cash flows of the hedged item. When it is determined that a derivative ceases to be a highly effective hedge, the Company discontinues hedge accounting, and any gains or losses on the derivative instrument thereafter are recognized in earnings during the period in which it no longer qualifies for hedge accounting. From time to time, the Company may enter into certain derivative instruments that may not be designated as hedges for accounting purposes. For example, to mitigate currency exposures related to intercompany debt, cross-currency swap contracts may be entered into for periods consistent with the underlying debt. The Company believes such instruments are closely correlated with the underlying exposure, thus reducing the associated risk. The gains or losses from the changes in the fair value of derivative instruments not accounted for using hedge accounting are recognized in current period earnings within other income/(loss), net. Derivative instruments entered into in conjunction with contemplated acquisitions also do not qualify as hedges for accounting purposes. Interest Rate Risk Management The Company uses interest rate swap agreements to manage its exposure to the changes in interest rates on the Company's variable rate debt. These swap agreements are recorded in the consolidated balance sheets at fair value. Changes in the fair value of the swap agreements are recorded in net income or other comprehensive income/(loss), based on whether the agreements are designated as part of a hedge transaction and whether the agreements are effective in offsetting the change in the value of the future interest payments attributable to the underlying portion of the Company's variable rate debt. Interest payments accrued each reporting period for these interest rate swaps are recognized in interest expense. The Company formally documents its hedge relationships, including identifying the hedge instruments and hedged items, as well as its risk management objectives and strategies for entering into the hedge transaction. The following table summarizes the terms of the Company's outstanding interest rate swap agreements entered into to manage the Company's exposure to changes in interest rates on its variable rate debt (amounts in thousands): Notional Amount Effective Date Expiration Date Date Amount Pay Fixed Rate Receive Variable Rate 9/30/2016 9/30/2026 9/30/2026 $ 100,000 2.76% 1-month LIBOR 9/30/2016 9/30/2026 9/30/2026 $ 100,000 2.74% 1-month LIBOR 9/30/2016 9/30/2026 9/30/2026 $ 100,000 2.73% 1-month LIBOR 12/1/2016 12/1/2021 12/1/2021 A$ 93,150 2.44% AUD-BBR 12/1/2016 12/1/2021 12/1/2021 A$ 93,150 2.44% AUD-BBR 12/1/2016 12/1/2021 12/1/2021 A$ 93,150 2.44% AUD-BBR 12/1/2016 12/1/2021 12/1/2021 A$ 93,150 2.44% AUD-BBR 12/1/2016 12/1/2021 12/1/2021 A$ 55,373 2.44% AUD-BBR 12/1/2016 12/1/2021 12/1/2021 A$ 55,373 2.44% AUD-BBR 12/1/2016 12/1/2021 12/1/2021 A$ 34,155 2.44% AUD-BBR On November 9, 2012, the Company entered into multiple 10-year forward starting interest rate swap agreements to manage the exposure to changes in interest rates on the Company's variable rate debt. On September 30, 2016, the Company amended its forward starting swaps, which included moving the mandatory settlement date from September 30, 2016 to September 30, 2026 , changing from three-month LIBOR to one-month LIBOR and adjusting the fixed rate. The amended forward starting swaps continue to qualify for hedge accounting. In addition, it remains probable that the Company will either issue $300.0 million of fixed-rate debt or have $300.0 million of variable-rate debt under the Company's commercial banking lines throughout the term of the outstanding swap agreements. The Company expects to amortize any gains or losses on the settlements over the life of the respective swap. The fair values of the Company's interest rate swap agreements were estimated based on Level 2 inputs. Net losses of $0.5 million and $0.4 million , were realized and recorded as interest expense in the consolidated statements of operations during the three months ended March 31, 2018 and 2017 , respectively. Based on the Company's fair value assumptions as of March 31, 2018 , it expects to realize $1.0 million of existing net losses that are reported in accumulated other comprehensive loss into earnings within the next 12 months. See Note 11 , Accumulated Other Comprehensive Loss , for additional information regarding the Company's cash flow hedges. Foreign Currency Exchange Rate Risk As of March 31, 2018 , the Company's foreign subsidiaries had $1.2 billion of third-party debt, including capital leases, denominated in the local currencies in which the Company's foreign subsidiaries operate, including the Australian dollar, the British pound, the Canadian dollar and the Euro. The debt service obligations associated with this foreign currency debt are generally funded directly from those foreign operations. As a result, foreign currency risk related to this portion of the Company's debt service payments is limited. However, in the event the foreign currency debt service is not paid by the Company's foreign subsidiaries and is paid by its United States subsidiaries, the Company may face exchange rate risk if the Australian dollar, the British pound, the Canadian dollar or the Euro were to appreciate relative to the United States dollar and require higher United States dollar equivalent cash. The Company is also exposed to foreign currency exchange rate risk, including non-functional currency intercompany debt, typically associated with acquisitions and any timing difference between announcement and closing of an acquisition of a foreign business. To mitigate currency exposures of non-United States dollar-denominated acquisitions, the Company may enter into foreign currency forward purchase contracts. To mitigate currency exposures related to non-functional currency denominated intercompany debt, cross-currency swaps or foreign currency forward contracts may be entered into for periods consistent with the underlying debt. In determining the fair value of the derivative contract, the significant inputs to valuation models are quoted market prices of similar instruments in active markets. However, cross-currency swap contracts and foreign currency forward contracts used to mitigate exposures on foreign currency intercompany debt may not qualify for hedge accounting. In cases where the cross-currency swap contracts and foreign currency forward contracts do not qualify for hedge accounting, the Company believes that such instruments are closely correlated with the underlying exposure, thus reducing the associated risk. The gains or losses from changes in the fair value of derivative instruments that do not qualify for hedge accounting are recognized in current period earnings within other income/(loss), net. On March 25, 2015, the Company closed on the Freightliner acquisition and paid cash consideration of £492.1 million (or $733.0 million at the exchange rate on March 25, 2015). The Company financed the acquisition through a combination of available cash and borrowings under the Company's Credit Agreement. A portion of the funds were transferred from the United States to the U.K. through an intercompany loan with a notional amount of £120.0 million (or $181.0 million at the exchange rate on the effective date of the loan) and accrued interest as of March 31, 2018 of £23.8 million (or $33.4 million at the exchange rate on March 31, 2018 ), each of which are expected to remain until maturity of the loan. To mitigate the foreign currency exchange rate risk related to this non-functional currency intercompany loan and the related interest, the Company entered into British pound forward contracts, which are accounted for as cash flow hedges. The fair values of the Company's British pound forward contracts were estimated based on Level 2 inputs. Net gains of $0.2 million and $0.1 million were recorded as interest income in the consolidated statements of operations during the three months ended March 31, 2018 and 2017 , respectively. Based on the Company's fair value assumptions as of March 31, 2018 , it expects to realize $0.7 million of existing net gains that are reported in accumulated other comprehensive loss into earnings within the next 12 months. See Note 11 , Accumulated Other Comprehensive Loss , for additional information regarding the Company's cash flow hedges. The following table summarizes the Company's outstanding British pound forward contracts (British pounds in thousands): Effective Date Settlement Date Notional Amount Exchange Rate 3/25/2015 3/31/2020 £60,000 1.51 3/25/2015 3/31/2020 £60,000 1.50 6/30/2015 3/31/2020 £2,035 1.57 9/30/2015 3/31/2020 £1,846 1.51 12/31/2015 3/31/2020 £1,873 1.48 3/31/2016 3/31/2020 £1,881 1.45 6/30/2016 3/31/2020 £1,909 1.35 9/30/2016 3/31/2020 £1,959 1.33 12/30/2016 3/31/2020 £1,989 1.28 3/31/2017 3/31/2020 £1,975 1.30 6/30/2017 3/31/2020 £2,026 1.34 10/2/2017 3/31/2020 £2,079 1.36 12/29/2017 3/31/2020 £2,111 1.39 3/31/2018 3/31/2020 £2,096 1.44 On December 1, 2016, GWAHLP and the Company's subsidiary, GWI Holding B.V. (GWBV), entered into an A$248.9 million non-recourse subordinated partner loan agreement (GRail Intercompany Loan), which is eliminated in consolidation. GWBV used the proceeds from this loan to fund a portion of the acquisition of GRail. To mitigate the foreign currency exchange rate risk related to the non-functional currency intercompany loan, the Company entered into two Euro/Australian dollar floating-to-floating cross-currency swap agreements (the Swaps) on December 22, 2016, which effectively convert the A$248.9 million intercompany loan receivable in the Netherlands into a €171.7 million loan receivable. These agreements do not qualify as hedges for accounting purposes and, accordingly, mark-to-market changes in the fair value of the Swaps relative to the underlying GRail Intercompany Loan will be recorded over the life of the agreements, which expire on June 30, 2019 . The first swap requires the Company to pay Australian dollar BBR plus 4.50% based on a notional amount of A$123.9 million and allows the Company to receive EURIBOR plus 2.68% based on a notional amount of €85.5 million on a semi-annual basis. EURIBOR is the Euro Interbank Offered Rate, which the Company believes is generally considered the Euro equivalent to LIBOR. The second swap requires the Company to pay Australian dollar BBR plus 4.50% based on a notional amount of A$125.0 million and allows the Company to receive EURIBOR plus 2.90% based on a notional amount of €86.3 million on a semi-annual basis. The Swaps require semi-annual net settlement payments. As a result of the mark-to-market impact of the GRail Intercompany Loan compared to the mark-to-market of the Swaps, the Company realized a net expense of $2.8 million and $2.9 million within other (loss)/income, net for the three months ended March 31, 2018 and 2017 , respectively. Over the life of the Swaps, the Company expects the cumulative impact of net gains and losses from the mark-to-market of the GRail Intercompany Loan and Swaps to be approximately zero. The following table summarizes the fair value of the Company's derivative instruments recorded in the consolidated balance sheets as of March 31, 2018 and December 31, 2017 (dollars in thousands): Fair Value Balance Sheet Location March 31, December 31, 2017 Asset Derivatives: Derivatives designated as hedges: British pound forward contracts Other assets $ 7,320 $ 13,657 Total derivatives designated as hedges $ 7,320 $ 13,657 Derivatives not designated as hedges: Cross-currency swap contract Prepaid expenses and other $ 12,956 $ 5,775 Cross-currency swap contract Other assets 3,239 2,887 Total derivatives not designated as hedges $ 16,195 $ 8,662 Liability Derivatives: Derivatives designated as hedges: Interest rate swap agreements Accrued expenses $ 975 $ 1,972 Interest rate swap agreements Other long-term liabilities 4,327 12,410 British pound forward contracts Other long-term liabilities 1,535 829 Total derivatives designated as hedges $ 6,837 $ 15,211 The following table shows the effect of the Company's derivative instruments designated as cash flow hedges for the three months ended March 31, 2018 and 2017 in other comprehensive income (OCI) (dollars in thousands): Total Cash Flow Hedge OCI Activity, Three Months Ended March 31, 2018 2017 Derivatives Designated as Cash Flow Hedges: Effective portion of net changes in fair value recognized in OCI, net of tax: Interest rate swap agreements $ 6,892 $ (123 ) British pound forward contracts, net (a) 9 629 $ 6,901 $ 506 (a) The three months ended March 31, 2018 represented a net gain of $5.5 million for the mark-to-market of the U.K. intercompany loan, partially offset by a net loss of $5.5 million for the mark-to-market of the British pound forward contracts. The three months ended March 31, 2017 represented a net gain of $1.6 million for the mark-to-market of the U.K. intercompany loan, partially offset by a net loss of $1.0 million for the mark-to-market of the British pound forward contracts. The following table shows the effect of the Company's derivative instruments not designated as hedges for the three months ended March 31, 2018 and 2017 in the consolidated statements of operations (dollars in thousands): Amount Recognized in Earnings Three Months Ended Location of Amount Recognized in Earnings March 31, 2018 2017 Derivative Instruments Not Designated as Hedges: Cross-currency swap agreements, net (a) Other loss, net (2,762 ) (2,859 ) $ (2,762 ) $ (2,859 ) (a) The three months ended March 31, 2018 represented a net gain of $7.3 million for the mark-to-market of the Swaps, partially offset by a net loss of $8.2 million for the mark-to-market of the GRail Intercompany Loan and a net loss of $1.9 million related to the Swaps. The three months ended March 31, 2017 represented a net loss of $10.9 million for the mark-to-market of the Swaps, partially offset by a net gain of $8.0 million for the mark-to-market of the GRail Intercompany Loan.</t>
  </si>
  <si>
    <t>Fair Value of Financial Instruments</t>
  </si>
  <si>
    <t>Fair Value Disclosures [Abstract]</t>
  </si>
  <si>
    <t>FAIR VALUE OF FINANCIAL INSTRUMENTS: The Company applies the following three-level hierarchy of valuation inputs for measuring fair value: • Level 1 - Quoted prices for identical assets or liabilities in active markets that the Company has the ability to access at the measurement date. • Level 2 - Quoted prices for similar assets or liabilities in active markets; quoted prices for identical or similar assets or liabilities in markets that are not active; and model-derived valuations in which all significant inputs are observable market data. • Level 3 - Valuations derived from valuation techniques in which one or more significant inputs are unobservable. The following methods and assumptions were used to estimate the fair value of each class of financial instruments held by the Company: Financial Instruments Carried at Fair Value: Derivative instruments are recorded on the consolidated balance sheets as either assets or liabilities measured at fair value. During the reporting period, the Company's derivative financial instruments consisted of interest rate swap agreements, foreign currency forward contracts and cross-currency swap agreements. The Company estimated the fair value of its interest rate swap agreements based on Level 2 valuation inputs, including fixed interest rates, LIBOR and BBR implied forward interest rates and the remaining time to maturity. The Company estimated the fair value of its British pound forward contracts based on Level 2 valuation inputs, including LIBOR implied forward interest rates, British pound LIBOR implied forward interest rates and the remaining time to maturity. The Company estimated the fair value of its cross-currency swap agreements based on Level 2 valuation inputs, including EURIBOR implied forward interest rates, BBR implied forward interest rates and the remaining time to maturity. The Company's recurring fair value measurements using significant unobservable inputs (Level 3) relate to the Company's deferred consideration from the HOG acquisition in 2017. The fair value of the deferred consideration liabilities were estimated by discounting, to present value, contingent payments expected to be made. Financial Instruments Carried at Historical Cost: Since the Company's long-term debt is not actively traded, fair value was estimated using a discounted cash flow analysis based on Level 2 valuation inputs, including borrowing rates the Company believes are currently available to it for loans with similar terms and maturities. The following table presents the Company's financial instruments carried at fair value using Level 2 inputs as of March 31, 2018 and December 31, 2017 (dollars in thousands): March 31, December 31, Financial instruments carried at fair value using Level 2 inputs: Financial assets carried at fair value: British pound forward contracts $ 7,320 $ 13,657 Cross-currency swap contracts 16,195 8,662 Total financial assets carried at fair value $ 23,515 $ 22,319 Financial liabilities carried at fair value: Interest rate swap agreements $ 5,302 $ 14,382 British pound forward contracts 1,535 829 Total financial liabilities carried at fair value $ 6,837 $ 15,211 The following table presents the Company's financial instrument carried at fair value using Level 3 inputs as of March 31, 2018 and December 31, 2017 (amounts in thousands): March 31, December 31, Financial instrument carried at fair value using Level 3 inputs: Financial liabilities carried at fair value: Accrued deferred consideration - HOG $ 6,100 $ 5,974 At the date of acquisition of HOG in 2017, the contingent liability represented the fair value of the deferred consideration payable to the sellers upon satisfaction of certain conditions, which the Company expects to be paid in 2021. See Note 2 , Changes in Operations , for additional information regarding HOG. The Company's contingent liability is adjusted each period to represent the fair value of the deferred consideration as of the balance sheet date. To do so, the Company recalculates HOG's deferred consideration based on the contractual formula as defined in the stock purchase agreement. This calculation effectively represents the present value of the expected payment to be made upon settlement of the deferred consideration. Accordingly, such recalculations will reflect both the impact of the time value of money and the impact of changes in the expected future performance of the acquired business, as applicable. During the three months ended March 31, 2018 , the Company recognized $0.1 million as other expense within the Company's consolidated statements of operations as a result of the change in the estimated fair value of the deferred consideration, which represented the time value of money. The Company expects to recognize future changes in the contingent liability for the estimated fair value of the deferred consideration through other expenses within the Company's consolidated statement of operations. This future change in the estimated fair value of the deferred consideration is not expected to be deductible for tax purposes. The following table presents the carrying value and fair value using Level 2 inputs of the Company's financial instruments carried at historical cost as of March 31, 2018 and December 31, 2017 (dollars in thousands): March 31, 2018 December 31, 2017 Carrying Value Fair Value Carrying Value Fair Value Financial liabilities carried at historical cost: United States term loan $ 1,190,683 $ 1,193,427 $ 1,204,714 $ 1,208,657 U.K. term loan 127,826 129,372 124,747 126,480 Australian credit agreement 501,385 514,325 513,192 528,105 Australia subordinated shareholder loan from MIRA 183,037 183,699 186,085 184,750 Revolving credit facility 300,912 304,495 225,155 229,483 Other debt 13,492 13,522 2,419 2,426 Total $ 2,317,335 $ 2,338,840 $ 2,256,312 $ 2,279,901</t>
  </si>
  <si>
    <t>U.K. Pension Plan</t>
  </si>
  <si>
    <t>Defined Benefit Plan [Abstract]</t>
  </si>
  <si>
    <t>U.K. PENSION PLAN: Through its Freightliner subsidiary, the Company has a defined benefit pension plan for Freightliner's eligible U.K. employees through a standalone shared cost arrangement within the Railways Pension Scheme (Pension Program). The Pension Program is managed and administered by a professional pension administration company and is overseen by trustees with professional advice from independent actuaries and other advisers. The Pension Program is a shared cost arrangement with required contributions shared between Freightliner and its participating members, with Freightliner contributing 60% and the remaining 40% contributed by active employees. The Company engages independent actuaries to compute the amounts of liabilities and expenses relating to the Pension Program subject to the assumptions that the Company selects. The following tables summarize the components of the Pension Program related to the net benefit costs recognized in labor and benefits and other loss, net in the Company's consolidated statements of operations for the three months ended March 31, 2018 and 2017 (amounts in thousands): Three Months Ended March 31, 2018 2017 Operating expense: Service cost included in labor and benefits $ 3,872 $ 3,688 Nonoperating loss, net: Interest cost 2,556 2,441 Expected return on plan assets (4,905 ) (4,082 ) Total included in other loss, net (2,349 ) (1,641 ) Net periodic benefit cost $ 1,523 $ 2,047 During the three months ended March 31, 2018 , the Company contributed £1.5 million (or $2.1 million at the March 31, 2018 exchange rate) to fund the Pension Program. The Company expects to contribute £6.6 million (or $9.2 million at the March 31, 2018 exchange rate) to the Pension Program for the remainder of 2018. The Pension Program's assets may undergo significant changes over time as a result of market conditions, and its assets and liabilities are formally valued on an independent actuarial basis every three years to assess the adequacy of funding levels. A key element of the valuation process is an assessment of the creditworthiness of the participating employer. In March 2018, the Company completed its triennial valuation based on the program's funding position as of December 31, 2016, which did not have and is not expected to have a material impact on its consolidated financial statements. In the event that the Pension Program's projected assets and liabilities reveal additional funding requirements, the shared cost arrangement generally means that the Company will be required to pay 60% of any additional contributions, with active members contributing the remaining 40% , in each case over an agreed recovery period. If the Pension Program was to be terminated and wound up, any deficit would fall entirely on the Company and could not be shared with active members. Currently, the Company has no intention of terminating the Pension Program.</t>
  </si>
  <si>
    <t>Income Taxes</t>
  </si>
  <si>
    <t>Income Tax Disclosure [Abstract]</t>
  </si>
  <si>
    <t>INCOME TAXES: The Company's benefit from income taxes for the three months ended March 31, 2018 was $15.9 million , while the provision for income taxes for the three months ended March 31, 2017 was $21.9 million . The benefit from income taxes for the three months ended March 31, 2018 included a $31.6 million benefit from the retroactive extension of the United States Short Line Tax Credit. Excluding the benefit from the retroactive extension, the Company's effective income tax rate for the three months ended March 31, 2018 was 26.2% . The Company's effective income tax rate for the three months ended March 31, 2017 was 44.6% . The Company's effective income tax rate decreased primarily as a result of the Tax Cuts and Jobs Act of 2017 (TCJA), which decreased the United States federal corporate income tax rate from 35% to 21% . In addition, the Company's provision for income taxes for the three months ended March 31, 2017 included the recording of a valuation allowance of €1.6 million (or $1.7 million at the average exchange rate on March 31, 2017 ) associated with tax losses in the Netherlands primarily driven by losses at the Company's Continental Europe intermodal business, ERS Railways B.V. (ERS). The United States Short Line Tax Credit is an income tax track maintenance credit for Class II and Class III railroads to reduce their federal income tax based on qualified railroad track maintenance expenditures. Qualified expenditures include amounts incurred for maintaining track, including roadbed, bridges and related track structures owned or leased by a Class II or Class III railroad. The credit is equal to 50% of the qualified expenditures, subject to an annual limitation of $3,500 multiplied by the number of miles of railroad track owned or leased by the Class II or Class III railroad as of the end of its tax year. The United States Short Line Tax Credit was initially enacted for a three-year period, 2005 through 2007, and was subsequently extended a series of times with the last extension enacted in February 2018. The February 2018 extension provided a retroactive credit, solely for fiscal year 2017. Legislation is currently pending that seeks to make the United States Short Line Tax Credit permanent for fiscal year 2018 and beyond. On December 22, 2017, the TCJA was enacted into law and the United States Securities and Exchange Commission's staff issued Staff Accounting Bulletin No.118 (SAB 118) to address the application of the TCJA on accounting for income taxes in the period which includes the enactment date. Specifically, when the initial accounting for items under the TCJA is incomplete, SAB 118 allows the Company to include provisional amounts when reasonable estimates can be made. SAB 118 provides for an up to one-year measurement period during which the tax effect of the TCJA can be recomputed based on additional guidance and analysis. Any adjustment will be recorded as a tax expense or benefit in the reporting period during which the amounts are determined. As of March 31, 2018 , the Company believed that the provisional calculations for year-end 2017 resulted in a reasonable estimate of the one-time transition (toll) tax and therefore, has not made any measurement period adjustments. The Company will continue to refine its estimates as additional guidance and information is available including deferred taxes related to certain equity compensation arrangements.</t>
  </si>
  <si>
    <t>Commitments and Contingencies (Notes)</t>
  </si>
  <si>
    <t>Commitments and Contingencies Disclosure [Abstract]</t>
  </si>
  <si>
    <t>Commitments and Contingencies Disclosure [Text Block]</t>
  </si>
  <si>
    <t>COMMITMENTS AND CONTINGENCIES: From time to time, the Company is a defendant in certain lawsuits and a party to certain arbitrations resulting from the Company's operations in the ordinary course as the nature of the Company's business exposes it to the potential for various claims and litigation, including those related to property damage, personal injury, freight loss, labor and employment, environmental and other matters. The Company maintains insurance policies to mitigate the financial risk associated with such claims. However, any material changes to pending litigation or a catastrophic rail accident or series of accidents involving material freight loss or property damage, personal injuries or environmental liability or other claims or disputes that are not covered by insurance could have a material adverse effect on the Company's results of operations, financial condition and liquidity. Management believes there are adequate provisions in the financial statements for any probable liabilities that may result from disposition of the pending lawsuits and arbitrations. In November 2014, the Company received a notice from the United States Environmental Protection Agency (EPA) requesting information under the Clean Water Act related to the discharge of crude oil as a result of a derailment of an Alabama &amp; Gulf Coast Railway LLC (AGR) freight train in November 2013 in the vicinity of Aliceville, Alabama. A fine associated with the contamination has not yet been assessed and is not estimable. The Company is also involved in several arbitrations related to contractual disputes that are not covered by insurance. In March 2017, CSX Transportation, Inc. (CSXT) initiated arbitration against several of the Company’s subsidiaries associated with freight revenue factors (or divisions) under certain operating agreements associated with leased railroads. CSXT is seeking to reduce certain of the Company's freight revenue factors for the time period after August 21, 2016. The Company believes it has meritorious defenses against the CSXT claims. In an unrelated matter, on May 3, 2017, the AGR initiated arbitration related to the collection of approximately $13 million of outstanding liquidated damages under a volume commitment (or take-or-pay) contract with a customer. The Company believes it will prevail in the collection of the outstanding liquidated damages. Although the Company expects to attain successful outcomes in each of these matters, arbitration is inherently uncertain, and it is possible that an unfavorable ruling could have an adverse effect on the Company's results of operations, financial condition and liquidity.</t>
  </si>
  <si>
    <t>Accumulated Other Comprehensive Income/(Loss)</t>
  </si>
  <si>
    <t>Other Comprehensive Income (Loss), Net of Tax [Abstract]</t>
  </si>
  <si>
    <t>Accumulated Other Comprehensive Loss</t>
  </si>
  <si>
    <t>ACCUMULATED OTHER COMPREHENSIVE LOSS: The following tables set forth the components of accumulated other comprehensive loss attributable to Genesee &amp; Wyoming Inc. included in the consolidated balance sheets and consolidated statements of comprehensive income (dollars in thousands): Foreign Currency Translation Adjustment Defined Benefit Plans Net Unrealized Gain/(Loss) on Cash Flow Hedges Accumulated Other Comprehensive Loss Balance, December 31, 2017 $ (74,617 ) $ (19,601 ) $ (11,316 ) $ (105,534 ) Other comprehensive income/(loss) before reclassifications 3,401 — 7,149 10,550 Amounts reclassified from accumulated other comprehensive loss, net of tax (provision)/benefit of ($14) and $89, respectively — 43 (a) (248 ) (b) (205 ) Current period change 3,401 43 6,901 10,345 Amounts reclassified from accumulated other comprehensive loss to retained earnings related to the United States Tax Cuts and Jobs Act — (132 ) (2,838 ) (2,970 ) Balance, March 31, 2018 $ (71,216 ) $ (19,690 ) $ (7,253 ) $ (98,159 ) Foreign Currency Translation Adjustment Defined Benefit Plans Net Unrealized Gain/(Loss) on Cash Flow Hedges Accumulated Other Comprehensive Loss Balance, December 31, 2016 $ (163,642 ) $ (19,948 ) $ (13,726 ) $ (197,316 ) Other comprehensive income/(loss) before reclassifications 23,630 (931 ) 1,285 23,984 Amounts reclassified from accumulated other comprehensive loss, net of tax (provision)/benefit of ($20) and $120 respectively — 38 (a) (191 ) (b) (153 ) Current period change 23,630 (893 ) 1,094 23,831 Balance, March 31, 2017 $ (140,012 ) $ (20,841 ) $ (12,632 ) $ (173,485 ) (a) Existing net gains realized were recorded in labor and benefits on the consolidated statements of operations. (b) Existing net gains/(losses) realized were recorded in interest expense on the consolidated statements of operations (see Note 6 , Derivative Financial Instruments ). Comprehensive Income Attributable to Noncontrolling Interest The following table sets forth comprehensive income attributable to noncontrolling interest for the three months ended March 31, 2018 and 2017 (dollars in thousands): Three Months Ended March 31 2018 2017 Net income attributable to noncontrolling interest $ 927 $ 1,051 Other comprehensive income/(loss): Foreign currency translation adjustment (4,018 ) 12,623 Net unrealized gain/(loss) on qualifying cash flow hedges, net of tax benefit of $252 — (588 ) Comprehensive income attributable to noncontrolling interest $ (3,091 ) $ 13,086</t>
  </si>
  <si>
    <t>Stockholders' Equity</t>
  </si>
  <si>
    <t>Equity [Abstract]</t>
  </si>
  <si>
    <t>STOCKHOLDERS' EQUITY: The following tables reconciles the beginning and end of the period equity balance attributable to Genesee &amp; Wyoming Inc. and to noncontrolling interest (dollars in thousands): Genesee &amp; Wyoming Inc. Stockholders' Equity Noncontrolling Interest Total Equity Balance, December 31, 2017 $ 3,650,466 $ 245,626 $ 3,896,092 Net income 75,098 927 76,025 Other comprehensive income 10,345 (4,018 ) 6,327 Value of shares repurchased under repurchase plan - 792,921 shares (57,376 ) — (57,376 ) Other 2,307 1 2,308 Balance, March 31, 2018 $ 3,680,840 $ 242,536 $ 3,923,376 Genesee &amp; Wyoming Inc. Stockholders' Equity Noncontrolling Interest Total Equity Balance, December 31, 2016 $ 2,966,514 $ 220,607 $ 3,187,121 Net income 26,238 1,051 27,289 Other comprehensive income 23,831 12,035 35,866 Other 3,601 (32 ) 3,569 Balance, March 31, 2017 $ 3,020,184 $ 233,661 $ 3,253,845</t>
  </si>
  <si>
    <t>Significant Non-Cash Investing Activities</t>
  </si>
  <si>
    <t>Cash Flow, Noncash Investing and Financing Activities Disclosure [Abstract]</t>
  </si>
  <si>
    <t>Significant Non-Cash Investing and Financing Activities</t>
  </si>
  <si>
    <t>SIGNIFICANT NON-CASH INVESTING AND FINANCING ACTIVITIES: As of March 31, 2018 and 2017 , the Company had outstanding accounts receivable from outside parties for the funding of capital expenditures of $16.1 million and $7.9 million , respectively. As of March 31, 2018 and 2017 , the Company also had $8.8 million and $10.7 million , respectively, of purchases of property and equipment that were not paid and, accordingly, were accrued in accounts payable in the normal course of business.</t>
  </si>
  <si>
    <t>Segment Information</t>
  </si>
  <si>
    <t>Segment Reporting [Abstract]</t>
  </si>
  <si>
    <t>Segment and Geographic Area Information</t>
  </si>
  <si>
    <t>SEGMENT INFORMATION: The Company presents the financial results of its nine operating regions as three reportable segments: North American Operations, Australian Operations and U.K./European Operations. The Company owns a 51.1% controlling interest in the Australian Operations. As such, the Company includes 100% of the revenues and expenses from its Australian Operations within its consolidated financial statements and reports a noncontrolling interest for MIRA’s 48.9% equity ownership. Each of the Company's segments generates the following three categories of revenues from external customers: freight revenues, freight-related revenues and all other revenues. The Company's seven North American regions are aggregated into one reportable segment as a result of having similar economic and operating characteristics. The results of operations of the Company's foreign entities are maintained in the respective local currency (the Australian dollar, the British pound, the Canadian dollar and the Euro) and then translated into United States dollars at the applicable exchange rates for inclusion in the consolidated financial statements. As a result, any appreciation or depreciation of these currencies against the United States dollar will impact the Company's results of operations. The following tables reflect the balance sheet exchange rates as of March 31, 2018 and December 31, 2017 and the average exchange rates for the three months ended March 31, 2018 and 2017 used to translate the foreign entities respective local currency balance sheet and results of operations into United States dollars for the respective period: March 31, December 31, United States dollar per Australian dollar $ 0.77 $ 0.78 United States dollar per British pound $ 1.40 $ 1.35 United States dollar per Canadian dollar $ 0.78 $ 0.80 United States dollar per Euro $ 1.23 $ 1.20 Three Months Ended March 31, 2018 2017 United States dollar per Australian dollar $ 0.79 $ 0.76 United States dollar per British pound $ 1.39 $ 1.24 United States dollar per Canadian dollar $ 0.79 $ 0.76 United States dollar per Euro $ 1.23 $ 1.07 The following tables set forth select financial data for the Company's reportable segments for the three months ended March 31, 2018 and 2017 (dollars in thousands): Three Months Ended March 31, 2018 North American Operations Australian Operations U.K./European Operations Total Operations Operating revenues: Freight revenues $ 245,417 $ 63,011 $ 91,211 $ 399,639 Freight-related revenues 63,832 10,563 66,802 141,197 All other revenues 16,381 1,260 16,184 33,825 Total operating revenues $ 325,630 $ 74,834 $ 174,197 $ 574,661 Operating income/(loss) $ 73,160 $ 15,976 $ (2,223 ) $ 86,913 Depreciation and amortization $ 40,631 $ 16,007 $ 9,352 $ 65,990 Interest expense, net $ 8,455 $ 13,241 $ 3,042 $ 24,738 (Benefit from)/provision for income taxes $ (19,485 ) $ 821 $ 2,774 $ (15,890 ) Cash expenditures for additions to property &amp; equipment, net of grants from outside parties $ 38,563 $ 5,262 $ 8,463 $ 52,288 Three Months Ended March 31, 2017 North American Operations Australian Operations U.K./European Operations Total Operations Operating revenues: Freight revenues $ 238,281 $ 60,874 $ 78,590 $ 377,745 Freight-related revenues 65,345 11,709 42,283 119,337 All other revenues 15,850 1,324 4,852 22,026 Total operating revenues $ 319,476 $ 73,907 $ 125,725 $ 519,108 Operating income/(loss) $ 67,663 $ 17,159 $ (8,922 ) $ 75,900 Depreciation and amortization $ 38,867 $ 15,192 $ 6,715 $ 60,774 Interest expense, net $ 10,551 $ 13,987 $ 1,600 $ 26,138 (Benefit from)/provision for income taxes $ 22,074 $ 861 $ (1,007 ) $ 21,928 Cash expenditures for additions to property &amp; equipment, net of grants from outside parties $ 24,215 $ 1,462 $ 4,290 $ 29,967 The following tables set forth select balance sheet data for the Company's reportable segments as of March 31, 2018 and December 31, 2017 (dollars in thousands): March 31, 2018 North American Operations Australian Operations U.K./European Operations Total Operations Cash and cash equivalents $ 28,845 $ 68,155 $ 24,390 $ 121,390 Property and equipment, net $ 3,641,579 $ 650,934 $ 348,311 $ 4,640,824 December 31, 2017 North American Operations Australian Operations U.K./European Operations Total Operations Cash and cash equivalents $ 13,584 $ 52,407 $ 14,481 $ 80,472 Property and equipment, net $ 3,657,801 $ 664,367 $ 334,753 $ 4,656,921 As noted above, the Company owns a 51.1% controlling interest in the Australian Operations. In accordance with the Australia Partnership agreement, the cash and cash equivalents of the Company's Australian Operations can be used to make payments in the usual and regular course of business, to pay down debt of the Australia Partnership and to make distributions to the partners in proportion to their investments.</t>
  </si>
  <si>
    <t>Recently Issued Accounting Standards</t>
  </si>
  <si>
    <t>New Accounting Pronouncements and Changes in Accounting Principles [Abstract]</t>
  </si>
  <si>
    <t>Recently Issued Accounting Standards [Text Block]</t>
  </si>
  <si>
    <t>RECENTLY ISSUED ACCOUNTING STANDARDS: Accounting Standards Not Yet Effective In February 2016, the FASB issued ASU 2016-02, Leases (Topic 842) , which will require lessees to recognize leases on their balance sheets as a right-of-use asset with a corresponding liability. Lessees are permitted to make an accounting policy election to not recognize an asset and liability for leases with a term of 12 months or less. Additional qualitative and quantitative disclosures, including significant judgments made by management, will also be required. In January 2018, the FASB issued ASU 2018-01, which permits entities to elect an optional transition practical expedient to not evaluate under Topic 842 land easements that exist or expired before the entity's adoption of this standard and that were not previously accounted for as leases under Topic 840. The new standard will become effective for the Company beginning January 1, 2019, and the current transition guidance requires a modified retrospective transition approach. The Company is currently assessing the impact of adopting this guidance on its consolidated financial statements. At December 31, 2017, the Company disclosed approximately $615 million in aggregate future minimum operating lease payments and continues to evaluate those contracts as well as other existing arrangements to determine whether a right-of-use asset or lease liability will need to be recognized under the new standard and will assess new contracts entered into prior to the adoption of the new standard. The adoption of the new standard will result in a material increase to right of use assets and lease liabilities on the Company's consolidated balance sheet, primarily as a result of operating leases currently not recognized on the balance sheet. The Company, however, does not anticipate a material impact to net income as a result of the adoption of this new standard and is currently evaluating disclosure requirements. In January 2017, the FASB issued ASU 2017-04, Intangibles-Goodwill and Other (Topic 350), Simplifying the Test for Goodwill Impairment, which simplifies the subsequent measurement of goodwill by eliminating Step 2 from the goodwill impairment test. The amendments will become effective for the Company beginning January 1, 2020. Early adoption is permitted. The Company does not expect the adoption of this guidance to have a material impact on its consolidated financial statements. In January 2018, the FASB issued ASU 2018-01, Leases (Topic 842), Land Easement Practical Expedient for Transition to Topic 842, which permits an entity to make an election not to apply Topic 842 to land easements that existed or expired before the effective date of Topic 842 provided that they were not previously assessed under ASC 840, Leases . Effective January 1, 2019, Topic 842 will be applied to new and modified land easements to determine whether the arrangement should be accounted for as a lease. The Company will apply this guidance upon the adoption of Topic 842 effective January 1, 2019.</t>
  </si>
  <si>
    <t>Subsequent Events (Notes)</t>
  </si>
  <si>
    <t>Subsequent Events [Abstract]</t>
  </si>
  <si>
    <t>Subsequent Events [Text Block]</t>
  </si>
  <si>
    <t>SUBSEQUENT EVENTS: U.K. Operations Optimization On May 1, 2018, the Company announced that it had reorganized its U.K. business into three service platforms: Rail (Intermodal and Heavy Haul), Road (former Freightliner and Pentalver road operations) and Terminals (former Freightliner and Pentalver terminals), with a single combined commercial organization responsible for selling all three services. It also announced a program to restructure and further optimize its operations in the U.K. The Company intends to complete the restructuring and optimization program by early 2019. The program includes the rationalization of the locomotive and wagon fleet, management restructuring (following the U.K. consultative process), and technology investments to upgrade systems to enhance productivity and service quality. Restructuring and related expense associated with the optimization is expected to be approximately $55 million (assuming an exchange rate of $1.40 for one British pound) and is comprised of the following (dollars in thousands): Estimated Restructuring and Related Costs Rationalization of locomotive and wagon fleet $ 29,000 Management restructuring (a) 9,000 Productivity and automation investments 17,000 Total $ 55,000 (a) Subject to requisite U.K. consultative process. Sale of ERS On May 1, 2018, the Company announced that it signed an agreement to sell ERS, the Company's Continental Europe intermodal business, for €10.4 million . The Company expects the transaction to close in the second quarter of 2018, subject to regulatory approval.</t>
  </si>
  <si>
    <t>Principles of Consolidation and Basis of Presentation (Policies)</t>
  </si>
  <si>
    <t>Consolidation, Policy [Policy Text Block]</t>
  </si>
  <si>
    <t>The interim consolidated financial statements presented herein include the accounts of Genesee &amp; Wyoming Inc. and its subsidiaries. All significant intercompany transactions and accounts have been eliminated in consolidation. These interim consolidated financial statements have been prepared by the Company pursuant to the rules and regulations of the Securities and Exchange Commission (SEC) and are unaudited. They do not contain all disclosures which would be required in a full set of financial statements prepared in accordance with accounting principles generally accepted in the United States of America (U.S. GAAP). In the opinion of management, the unaudited financial statements for the three months ended March 31, 2018 and 2017 are presented on a basis consistent with the audited financial statements and contain all adjustments, consisting only of normal recurring adjustments, necessary to provide a fair statement of the results for the interim periods presented. The results of operations for interim periods are not necessarily indicative of results of operations for the full year. The consolidated balance sheet data for 2017 was derived from the audited financial statements in the Company's 2017 Annual Report on Form 10-K, but does not include all disclosures required by U.S. GAAP.</t>
  </si>
  <si>
    <t>Foreign Currency Transactions and Translations Policy [Policy Text Block]</t>
  </si>
  <si>
    <t>The results of operations of the foreign entities are maintained in the local currency of the respective subsidiary and translated into United States dollars at the applicable exchange rates for inclusion in the consolidated financial statements. As a result, any appreciation or depreciation of these currencies against the United States dollar will impact the Company's results of operations.</t>
  </si>
  <si>
    <t>Revenue Recognition, Policy [Policy Text Block]</t>
  </si>
  <si>
    <t>The Company classifies its operating revenues into the following three categories: freight, freight-related and all other. Revenue is recognized when obligations under the terms of a contract with a customer are satisfied. Revenue is measured as the amount of consideration the Company expects to receive in exchange for providing services. Certain of the countries in which the Company operates have a tax assessed by a governmental authority that is both imposed on and concurrent with a specific revenue-producing transaction between a seller and a customer. The Company records these taxes on a net basis. The Company generates freight revenues from the haulage of freight by rail based on a per car, per container or per ton basis. Freight revenues are recognized over time as shipments move from origin to destination as the customer simultaneously receives and consumes the benefit. Related expenses are recognized as incurred. The Company generates freight-related revenues from port terminal railroad operations and industrial switching (where the Company operates trains on a contract basis in facilities it does not own), as well as demurrage, storage, car hire, trucking haulage services, track access rights, transloading, crewing services, traction service (or hook and pull service that requires the Company to provide locomotives and drivers to move a customer's train between specified origin and destination points), and other ancillary revenues related to the movement of freight. Freight-related revenues are recognized as services are performed or as contractual obligations are fulfilled. The Company generates all other revenues from third-party railcar and locomotive repairs, container sales, property rentals and other ancillary revenues not directly related to the movement of freight. All other revenues are recognized as services are performed or as contractual obligations are fulfilled. A performance obligation is a promise in a contract to transfer a distinct good or service to the customer. The Company’s contracts may have a single performance obligation or multiple performance obligations. Contracts with multiple obligations are evaluated to define the specific performance obligations to the customer. The Company typically allocates the standalone selling price adjusted for any applicable variable consideration to each performance obligation to determine the transaction price. For interline traffic, one railroad typically invoices a customer on behalf of all railroads participating in the route. The invoicing railroad then pays the other railroads their portion of the total amount invoiced on a monthly basis. When the Company is the invoicing railroad, it is exposed to customer credit risk for the total amount invoiced and is required to pay the other railroads participating in the route even if the Company is not paid by the customer. The Company records revenue related to interline traffic that involves the services of another party or railroad on a net basis. The portion of the gross amount billed to customers that is remitted by the Company to another party is not reflected as revenue. The timing of revenue recognition, billings and cash collections result in billed accounts receivables, contract assets (unbilled receivables) and contract liabilities. The Company’s contract assets and liabilities are typically short-term in nature, with terms settled within a 12-month period. The Company had no material contract assets or contract liabilities recorded on the consolidated balance sheet as of March 31, 2018.</t>
  </si>
  <si>
    <t>Derivatives, Policy [Policy Text Block]</t>
  </si>
  <si>
    <t>The Company actively monitors its exposure to interest rate and foreign currency exchange rate risks and uses derivative financial instruments to manage the impact of these risks. The Company uses derivatives only for purposes of managing risk associated with underlying exposures. The Company does not trade or use derivative instruments with the objective of earning financial gains on the interest rate or exchange rate fluctuations alone, nor does the Company use derivative instruments where it does not have underlying exposures. Complex instruments involving leverage or multipliers are not used. The Company manages its hedging position and monitors the credit ratings of counterparties and does not anticipate losses due to counterparty nonperformance. Management believes its use of derivative instruments to manage risk is in the Company's best interest. However, the Company's use of derivative financial instruments may result in short-term gains or losses and increased earnings volatility. The Company's instruments are recorded in the consolidated balance sheets at fair value in prepaid expenses and other, other assets, accrued expenses or other long-term liabilities. The Company may designate derivatives as a hedge of a forecasted transaction or a hedge of the variability of the cash flows to be received or paid in the future related to a recognized asset or liability (cash flow hedge). The portion of the changes in the fair value of the derivative used as a cash flow hedge that is offset by changes in the expected cash flows related to a recognized asset or liability is recorded in other comprehensive income/(loss). As the hedged item is realized, the gain or loss included in accumulated other comprehensive income/(loss) is reported in the consolidated statements of operations on the same line item as the hedged item. The Company matches the hedge instrument to the underlying hedged item (assets, liabilities, firm commitments or forecasted transactions). At inception of the hedge and at least quarterly thereafter, the Company assesses whether the derivatives used to hedge transactions are highly effective in offsetting changes in either the fair value or cash flows of the hedged item. When it is determined that a derivative ceases to be a highly effective hedge, the Company discontinues hedge accounting, and any gains or losses on the derivative instrument thereafter are recognized in earnings during the period in which it no longer qualifies for hedge accounting. From time to time, the Company may enter into certain derivative instruments that may not be designated as hedges for accounting purposes. For example, to mitigate currency exposures related to intercompany debt, cross-currency swap contracts may be entered into for periods consistent with the underlying debt. The Company believes such instruments are closely correlated with the underlying exposure, thus reducing the associated risk. The gains or losses from the changes in the fair value of derivative instruments not accounted for using hedge accounting are recognized in current period earnings within other income/(loss), net. Derivative instruments entered into in conjunction with contemplated acquisitions also do not qualify as hedges for accounting purposes.</t>
  </si>
  <si>
    <t>Fair Value Measurement, Policy [Policy Text Block]</t>
  </si>
  <si>
    <t>The Company applies the following three-level hierarchy of valuation inputs for measuring fair value: • Level 1 - Quoted prices for identical assets or liabilities in active markets that the Company has the ability to access at the measurement date. • Level 2 - Quoted prices for similar assets or liabilities in active markets; quoted prices for identical or similar assets or liabilities in markets that are not active; and model-derived valuations in which all significant inputs are observable market data. • Level 3 - Valuations derived from valuation techniques in which one or more significant inputs are unobservable. The following methods and assumptions were used to estimate the fair value of each class of financial instruments held by the Company: Financial Instruments Carried at Fair Value: Derivative instruments are recorded on the consolidated balance sheets as either assets or liabilities measured at fair value. During the reporting period, the Company's derivative financial instruments consisted of interest rate swap agreements, foreign currency forward contracts and cross-currency swap agreements. The Company estimated the fair value of its interest rate swap agreements based on Level 2 valuation inputs, including fixed interest rates, LIBOR and BBR implied forward interest rates and the remaining time to maturity. The Company estimated the fair value of its British pound forward contracts based on Level 2 valuation inputs, including LIBOR implied forward interest rates, British pound LIBOR implied forward interest rates and the remaining time to maturity. The Company estimated the fair value of its cross-currency swap agreements based on Level 2 valuation inputs, including EURIBOR implied forward interest rates, BBR implied forward interest rates and the remaining time to maturity. The Company's recurring fair value measurements using significant unobservable inputs (Level 3) relate to the Company's deferred consideration from the HOG acquisition in 2017. The fair value of the deferred consideration liabilities were estimated by discounting, to present value, contingent payments expected to be made. Financial Instruments Carried at Historical Cost: Since the Company's long-term debt is not actively traded, fair value was estimated using a discounted cash flow analysis based on Level 2 valuation inputs, including borrowing rates the Company believes are currently available to it for loans with similar terms and maturities.</t>
  </si>
  <si>
    <t>Changes in Operations (Tables)</t>
  </si>
  <si>
    <t>Pentalver Transport Limited [Member]</t>
  </si>
  <si>
    <t>Schedule of Business Acquisitions, by Acquisition [Table Text Block]</t>
  </si>
  <si>
    <t>The acquisition date fair values were assigned to the acquired net assets as follows (amounts in thousands): GBP USD Cash and cash equivalents £ 20,224 $ 26,117 Accounts receivable 16,849 21,759 Materials and supplies 13,360 17,253 Prepaid expenses and other 3,238 4,182 Property and equipment 20,649 26,666 Goodwill 8,592 11,096 Intangible assets 42,000 54,239 Total assets 124,912 161,312 Accounts payable and accrued expenses 21,341 27,560 Deferred income tax liabilities, net 5,220 6,741 Deferred items-grants from outside parties 601 776 Net assets £ 97,750 $ 126,235</t>
  </si>
  <si>
    <t>Earnings per Share (Tables)</t>
  </si>
  <si>
    <t>Schedule of Earnings Per Share, Basic and Diluted</t>
  </si>
  <si>
    <t>The following table sets forth the computation of basic and diluted earnings per common share for the three months ended March 31, 2018 and 2017 (in thousands, except per share amounts): Three Months Ended March 31, 2018 2017 Numerators: Net income attributable to Genesee &amp; Wyoming Inc. $ 75,098 $ 26,238 Denominators: Weighted average Class A common shares outstanding – Basic 61,918 61,413 Weighted average Class B common shares outstanding 701 758 Dilutive effect of employee stock-based awards 268 182 Weighted average shares – Diluted 62,887 62,353 Earnings per common share attributable to Genesee &amp; Wyoming Inc. common stockholders: Basic earnings per common share $ 1.21 $ 0.43 Diluted earnings per common share $ 1.19 $ 0.42</t>
  </si>
  <si>
    <t>Schedule of Antidilutive Securities Excluded from Computation of Earnings Per Share</t>
  </si>
  <si>
    <t>The following total number of shares of Class A Common Stock issuable under the assumed exercise of stock-based awards computed based on the treasury stock method were excluded from the calculation of diluted earnings per common share, as the effect of including these shares would have been antidilutive (in thousands): Three Months Ended March 31, 2018 2017 Antidilutive shares 945 1,094</t>
  </si>
  <si>
    <t>Revenue (Tables)</t>
  </si>
  <si>
    <t>Disaggregation of Revenue [Table Text Block]</t>
  </si>
  <si>
    <t>Disaggregation of Revenue The following tables set forth the Company's operating revenues by reportable segment and commodity group for the three months ended March 31, 2018 and 2017 (dollars in thousands) (prior period amounts have not been adjusted under the modified retrospective method): Three Months Ended March 31, 2018 North American Operations Australian Operations U.K./European Operations Total Operations Freight Revenue by Commodity Group: Agricultural Products $ 31,372 $ 5,483 $ 1,235 $ 38,090 Autos &amp; Auto Parts 5,367 — — 5,367 Chemicals &amp; Plastics 36,217 — — 36,217 Coal &amp; Coke 19,945 31,579 3,476 55,000 Food &amp; Kindred Products 8,350 — — 8,350 Intermodal 309 15,973 67,321 83,603 Lumber &amp; Forest Products 22,439 — — 22,439 Metallic Ores 3,573 7,731 — 11,304 Metals 28,394 — — 28,394 Minerals &amp; Stone 30,518 2,094 19,179 51,791 Petroleum Products 18,483 151 — 18,634 Pulp &amp; Paper 28,871 — — 28,871 Waste 5,888 — — 5,888 Other 5,691 — — 5,691 Total Freight Revenues 245,417 $ 63,011 91,211 399,639 Freight-Related Revenues 63,832 10,563 66,802 141,197 All Other Revenues 16,381 1,260 16,184 33,825 Operating Revenues $ 325,630 $ 74,834 $ 174,197 $ 574,661 Three Months Ended March 31, 2017 North American Operations Australian Operations U.K./European Operations Total Operations Freight Revenue by Commodity Group: Agricultural Products $ 32,978 $ 5,746 $ 1,739 $ 40,463 Autos &amp; Auto Parts 5,210 — — 5,210 Chemicals &amp; Plastics 37,515 — — 37,515 Coal &amp; Coke 21,733 29,521 3,400 54,654 Food &amp; Kindred Products 8,274 — — 8,274 Intermodal 177 15,867 61,996 78,040 Lumber &amp; Forest Products 20,376 — — 20,376 Metallic Ores 3,896 7,631 — 11,527 Metals 26,594 — — 26,594 Minerals &amp; Stone 28,115 1,979 11,455 41,549 Petroleum Products 18,427 130 — 18,557 Pulp &amp; Paper 25,478 — — 25,478 Waste 5,194 — — 5,194 Other 4,314 — — 4,314 Total Freight Revenues 238,281 $ 60,874 78,590 377,745 Freight-Related Revenues 65,345 11,709 42,283 119,337 All Other Revenues 15,850 1,324 4,852 22,026 Operating Revenues $ 319,476 $ 73,907 $ 125,725 $ 519,108</t>
  </si>
  <si>
    <t>Accounts Receivable (Tables)</t>
  </si>
  <si>
    <t>Schedule of Accounts, Notes, Loans and Financing Receivable</t>
  </si>
  <si>
    <t>Accounts receivable consisted of the following as of March 31, 2018 and December 31, 2017 (dollars in thousands): March 31, December 31, Accounts receivable – trade $ 400,926 $ 401,723 Accounts receivable – grants from outside parties 16,142 17,734 Accounts receivable – insurance and other third-party claims 20,015 10,753 Total accounts receivable 437,083 430,210 Less: Allowance for doubtful accounts (14,356 ) (13,505 ) Accounts receivable, net $ 422,727 $ 416,705</t>
  </si>
  <si>
    <t>Grant amortization offset to depreciation expense</t>
  </si>
  <si>
    <t>The following table sets forth the offset to depreciation expense from the amortization of deferred grants recorded by the Company during the three months ended March 31, 2018 and 2017 (dollars in thousands): Three Months Ended March 31, 2018 2017 Amortization of deferred grants $ 2,467 $ 3,245</t>
  </si>
  <si>
    <t>Derivative Financial Instruments (Tables)</t>
  </si>
  <si>
    <t>Derivative [Line Items]</t>
  </si>
  <si>
    <t>Schedule of Derivative Instruments in Statement of Financial Position, Fair Value [Table Text Block]</t>
  </si>
  <si>
    <t>The following table summarizes the fair value of the Company's derivative instruments recorded in the consolidated balance sheets as of March 31, 2018 and December 31, 2017 (dollars in thousands): Fair Value Balance Sheet Location March 31, December 31, 2017 Asset Derivatives: Derivatives designated as hedges: British pound forward contracts Other assets $ 7,320 $ 13,657 Total derivatives designated as hedges $ 7,320 $ 13,657 Derivatives not designated as hedges: Cross-currency swap contract Prepaid expenses and other $ 12,956 $ 5,775 Cross-currency swap contract Other assets 3,239 2,887 Total derivatives not designated as hedges $ 16,195 $ 8,662 Liability Derivatives: Derivatives designated as hedges: Interest rate swap agreements Accrued expenses $ 975 $ 1,972 Interest rate swap agreements Other long-term liabilities 4,327 12,410 British pound forward contracts Other long-term liabilities 1,535 829 Total derivatives designated as hedges $ 6,837 $ 15,211</t>
  </si>
  <si>
    <t>Schedule of Derivative Instruments, Effect on Other Comprehensive Income (Loss) [Table Text Block]</t>
  </si>
  <si>
    <t>The following table shows the effect of the Company's derivative instruments designated as cash flow hedges for the three months ended March 31, 2018 and 2017 in other comprehensive income (OCI) (dollars in thousands): Total Cash Flow Hedge OCI Activity, Three Months Ended March 31, 2018 2017 Derivatives Designated as Cash Flow Hedges: Effective portion of net changes in fair value recognized in OCI, net of tax: Interest rate swap agreements $ 6,892 $ (123 ) British pound forward contracts, net (a) 9 629 $ 6,901 $ 506 (a) The three months ended March 31, 2018 represented a net gain of $5.5 million for the mark-to-market of the U.K. intercompany loan, partially offset by a net loss of $5.5 million for the mark-to-market of the British pound forward contracts. The three months ended March 31, 2017 represented a net gain of $1.6 million for the mark-to-market of the U.K. intercompany loan, partially offset by a net loss of $1.0 million for the mark-to-market of the British pound forward contracts.</t>
  </si>
  <si>
    <t>Schedule of Derivative Instruments, Gain (Loss) in Consolidated Statement of Operations [Table Text Block]</t>
  </si>
  <si>
    <t>The following table shows the effect of the Company's derivative instruments not designated as hedges for the three months ended March 31, 2018 and 2017 in the consolidated statements of operations (dollars in thousands): Amount Recognized in Earnings Three Months Ended Location of Amount Recognized in Earnings March 31, 2018 2017 Derivative Instruments Not Designated as Hedges: Cross-currency swap agreements, net (a) Other loss, net (2,762 ) (2,859 ) $ (2,762 ) $ (2,859 ) (a) The three months ended March 31, 2018 represented a net gain of $7.3 million for the mark-to-market of the Swaps, partially offset by a net loss of $8.2 million for the mark-to-market of the GRail Intercompany Loan and a net loss of $1.9 million related to the Swaps. The three months ended March 31, 2017 represented a net loss of $10.9 million for the mark-to-market of the Swaps, partially offset by a net gain of $8.0 million for the mark-to-market of the GRail Intercompany Loan.</t>
  </si>
  <si>
    <t>Interest Rate Swap [Member]</t>
  </si>
  <si>
    <t>Schedule of Notional Amounts of Outstanding Derivative Positions [Table Text Block]</t>
  </si>
  <si>
    <t>The following table summarizes the terms of the Company's outstanding interest rate swap agreements entered into to manage the Company's exposure to changes in interest rates on its variable rate debt (amounts in thousands): Notional Amount Effective Date Expiration Date Date Amount Pay Fixed Rate Receive Variable Rate 9/30/2016 9/30/2026 9/30/2026 $ 100,000 2.76% 1-month LIBOR 9/30/2016 9/30/2026 9/30/2026 $ 100,000 2.74% 1-month LIBOR 9/30/2016 9/30/2026 9/30/2026 $ 100,000 2.73% 1-month LIBOR 12/1/2016 12/1/2021 12/1/2021 A$ 93,150 2.44% AUD-BBR 12/1/2016 12/1/2021 12/1/2021 A$ 93,150 2.44% AUD-BBR 12/1/2016 12/1/2021 12/1/2021 A$ 93,150 2.44% AUD-BBR 12/1/2016 12/1/2021 12/1/2021 A$ 93,150 2.44% AUD-BBR 12/1/2016 12/1/2021 12/1/2021 A$ 55,373 2.44% AUD-BBR 12/1/2016 12/1/2021 12/1/2021 A$ 55,373 2.44% AUD-BBR 12/1/2016 12/1/2021 12/1/2021 A$ 34,155 2.44% AUD-BBR</t>
  </si>
  <si>
    <t>Foreign Exchange Forward [Member]</t>
  </si>
  <si>
    <t>The following table summarizes the Company's outstanding British pound forward contracts (British pounds in thousands): Effective Date Settlement Date Notional Amount Exchange Rate 3/25/2015 3/31/2020 £60,000 1.51 3/25/2015 3/31/2020 £60,000 1.50 6/30/2015 3/31/2020 £2,035 1.57 9/30/2015 3/31/2020 £1,846 1.51 12/31/2015 3/31/2020 £1,873 1.48 3/31/2016 3/31/2020 £1,881 1.45 6/30/2016 3/31/2020 £1,909 1.35 9/30/2016 3/31/2020 £1,959 1.33 12/30/2016 3/31/2020 £1,989 1.28 3/31/2017 3/31/2020 £1,975 1.30 6/30/2017 3/31/2020 £2,026 1.34 10/2/2017 3/31/2020 £2,079 1.36 12/29/2017 3/31/2020 £2,111 1.39 3/31/2018 3/31/2020 £2,096 1.44</t>
  </si>
  <si>
    <t>Fair Value of Financial Instruments (Tables)</t>
  </si>
  <si>
    <t>Schedule of Financial Instruments Carried at Fair Value [Table Text Block]</t>
  </si>
  <si>
    <t>The following table presents the Company's financial instruments carried at fair value using Level 2 inputs as of March 31, 2018 and December 31, 2017 (dollars in thousands): March 31, December 31, Financial instruments carried at fair value using Level 2 inputs: Financial assets carried at fair value: British pound forward contracts $ 7,320 $ 13,657 Cross-currency swap contracts 16,195 8,662 Total financial assets carried at fair value $ 23,515 $ 22,319 Financial liabilities carried at fair value: Interest rate swap agreements $ 5,302 $ 14,382 British pound forward contracts 1,535 829 Total financial liabilities carried at fair value $ 6,837 $ 15,211 The following table presents the Company's financial instrument carried at fair value using Level 3 inputs as of March 31, 2018 and December 31, 2017 (amounts in thousands): March 31, December 31, Financial instrument carried at fair value using Level 3 inputs: Financial liabilities carried at fair value: Accrued deferred consideration - HOG $ 6,100 $ 5,974</t>
  </si>
  <si>
    <t>Schedule of Financial Instruments Carried at Historical Cost [Table Text Block]</t>
  </si>
  <si>
    <t>The following table presents the carrying value and fair value using Level 2 inputs of the Company's financial instruments carried at historical cost as of March 31, 2018 and December 31, 2017 (dollars in thousands): March 31, 2018 December 31, 2017 Carrying Value Fair Value Carrying Value Fair Value Financial liabilities carried at historical cost: United States term loan $ 1,190,683 $ 1,193,427 $ 1,204,714 $ 1,208,657 U.K. term loan 127,826 129,372 124,747 126,480 Australian credit agreement 501,385 514,325 513,192 528,105 Australia subordinated shareholder loan from MIRA 183,037 183,699 186,085 184,750 Revolving credit facility 300,912 304,495 225,155 229,483 Other debt 13,492 13,522 2,419 2,426 Total $ 2,317,335 $ 2,338,840 $ 2,256,312 $ 2,279,901</t>
  </si>
  <si>
    <t>U.K. Pension Plan (Tables)</t>
  </si>
  <si>
    <t>Schedule of Net Benefit Costs</t>
  </si>
  <si>
    <t>The following tables summarize the components of the Pension Program related to the net benefit costs recognized in labor and benefits and other loss, net in the Company's consolidated statements of operations for the three months ended March 31, 2018 and 2017 (amounts in thousands): Three Months Ended March 31, 2018 2017 Operating expense: Service cost included in labor and benefits $ 3,872 $ 3,688 Nonoperating loss, net: Interest cost 2,556 2,441 Expected return on plan assets (4,905 ) (4,082 ) Total included in other loss, net (2,349 ) (1,641 ) Net periodic benefit cost $ 1,523 $ 2,047</t>
  </si>
  <si>
    <t>Accumulated Other Comprehensive Income/(Loss) (Tables)</t>
  </si>
  <si>
    <t>Schedule of Accumulated Other Comprehensive Income/(Loss) [Table Text Block]</t>
  </si>
  <si>
    <t>The following tables set forth the components of accumulated other comprehensive loss attributable to Genesee &amp; Wyoming Inc. included in the consolidated balance sheets and consolidated statements of comprehensive income (dollars in thousands): Foreign Currency Translation Adjustment Defined Benefit Plans Net Unrealized Gain/(Loss) on Cash Flow Hedges Accumulated Other Comprehensive Loss Balance, December 31, 2017 $ (74,617 ) $ (19,601 ) $ (11,316 ) $ (105,534 ) Other comprehensive income/(loss) before reclassifications 3,401 — 7,149 10,550 Amounts reclassified from accumulated other comprehensive loss, net of tax (provision)/benefit of ($14) and $89, respectively — 43 (a) (248 ) (b) (205 ) Current period change 3,401 43 6,901 10,345 Amounts reclassified from accumulated other comprehensive loss to retained earnings related to the United States Tax Cuts and Jobs Act — (132 ) (2,838 ) (2,970 ) Balance, March 31, 2018 $ (71,216 ) $ (19,690 ) $ (7,253 ) $ (98,159 ) Foreign Currency Translation Adjustment Defined Benefit Plans Net Unrealized Gain/(Loss) on Cash Flow Hedges Accumulated Other Comprehensive Loss Balance, December 31, 2016 $ (163,642 ) $ (19,948 ) $ (13,726 ) $ (197,316 ) Other comprehensive income/(loss) before reclassifications 23,630 (931 ) 1,285 23,984 Amounts reclassified from accumulated other comprehensive loss, net of tax (provision)/benefit of ($20) and $120 respectively — 38 (a) (191 ) (b) (153 ) Current period change 23,630 (893 ) 1,094 23,831 Balance, March 31, 2017 $ (140,012 ) $ (20,841 ) $ (12,632 ) $ (173,485 ) (a) Existing net gains realized were recorded in labor and benefits on the consolidated statements of operations. (b) Existing net gains/(losses) realized were recorded in interest expense on the consolidated statements of operations (see Note 6 , Derivative Financial Instruments ).</t>
  </si>
  <si>
    <t>Noncontrolling Interest [Member]</t>
  </si>
  <si>
    <t>Comprehensive Income (Loss) [Table Text Block]</t>
  </si>
  <si>
    <t>The following table sets forth comprehensive income attributable to noncontrolling interest for the three months ended March 31, 2018 and 2017 (dollars in thousands): Three Months Ended March 31 2018 2017 Net income attributable to noncontrolling interest $ 927 $ 1,051 Other comprehensive income/(loss): Foreign currency translation adjustment (4,018 ) 12,623 Net unrealized gain/(loss) on qualifying cash flow hedges, net of tax benefit of $252 — (588 ) Comprehensive income attributable to noncontrolling interest $ (3,091 ) $ 13,086</t>
  </si>
  <si>
    <t>Stockholders' Equity (Tables)</t>
  </si>
  <si>
    <t>Schedule of Stockholders Equity [Table Text Block]</t>
  </si>
  <si>
    <t>The following tables reconciles the beginning and end of the period equity balance attributable to Genesee &amp; Wyoming Inc. and to noncontrolling interest (dollars in thousands): Genesee &amp; Wyoming Inc. Stockholders' Equity Noncontrolling Interest Total Equity Balance, December 31, 2017 $ 3,650,466 $ 245,626 $ 3,896,092 Net income 75,098 927 76,025 Other comprehensive income 10,345 (4,018 ) 6,327 Value of shares repurchased under repurchase plan - 792,921 shares (57,376 ) — (57,376 ) Other 2,307 1 2,308 Balance, March 31, 2018 $ 3,680,840 $ 242,536 $ 3,923,376 Genesee &amp; Wyoming Inc. Stockholders' Equity Noncontrolling Interest Total Equity Balance, December 31, 2016 $ 2,966,514 $ 220,607 $ 3,187,121 Net income 26,238 1,051 27,289 Other comprehensive income 23,831 12,035 35,866 Other 3,601 (32 ) 3,569 Balance, March 31, 2017 $ 3,020,184 $ 233,661 $ 3,253,845</t>
  </si>
  <si>
    <t>Segment Information (Tables)</t>
  </si>
  <si>
    <t>Foreign Currency Disclosure [Text Block]</t>
  </si>
  <si>
    <t>The following tables reflect the balance sheet exchange rates as of March 31, 2018 and December 31, 2017 and the average exchange rates for the three months ended March 31, 2018 and 2017 used to translate the foreign entities respective local currency balance sheet and results of operations into United States dollars for the respective period: March 31, December 31, United States dollar per Australian dollar $ 0.77 $ 0.78 United States dollar per British pound $ 1.40 $ 1.35 United States dollar per Canadian dollar $ 0.78 $ 0.80 United States dollar per Euro $ 1.23 $ 1.20 Three Months Ended March 31, 2018 2017 United States dollar per Australian dollar $ 0.79 $ 0.76 United States dollar per British pound $ 1.39 $ 1.24 United States dollar per Canadian dollar $ 0.79 $ 0.76 United States dollar per Euro $ 1.23 $ 1.07</t>
  </si>
  <si>
    <t>Schedule of segment reporting information, by segment [Table Text Block]</t>
  </si>
  <si>
    <t>The following tables set forth select financial data for the Company's reportable segments for the three months ended March 31, 2018 and 2017 (dollars in thousands): Three Months Ended March 31, 2018 North American Operations Australian Operations U.K./European Operations Total Operations Operating revenues: Freight revenues $ 245,417 $ 63,011 $ 91,211 $ 399,639 Freight-related revenues 63,832 10,563 66,802 141,197 All other revenues 16,381 1,260 16,184 33,825 Total operating revenues $ 325,630 $ 74,834 $ 174,197 $ 574,661 Operating income/(loss) $ 73,160 $ 15,976 $ (2,223 ) $ 86,913 Depreciation and amortization $ 40,631 $ 16,007 $ 9,352 $ 65,990 Interest expense, net $ 8,455 $ 13,241 $ 3,042 $ 24,738 (Benefit from)/provision for income taxes $ (19,485 ) $ 821 $ 2,774 $ (15,890 ) Cash expenditures for additions to property &amp; equipment, net of grants from outside parties $ 38,563 $ 5,262 $ 8,463 $ 52,288 Three Months Ended March 31, 2017 North American Operations Australian Operations U.K./European Operations Total Operations Operating revenues: Freight revenues $ 238,281 $ 60,874 $ 78,590 $ 377,745 Freight-related revenues 65,345 11,709 42,283 119,337 All other revenues 15,850 1,324 4,852 22,026 Total operating revenues $ 319,476 $ 73,907 $ 125,725 $ 519,108 Operating income/(loss) $ 67,663 $ 17,159 $ (8,922 ) $ 75,900 Depreciation and amortization $ 38,867 $ 15,192 $ 6,715 $ 60,774 Interest expense, net $ 10,551 $ 13,987 $ 1,600 $ 26,138 (Benefit from)/provision for income taxes $ 22,074 $ 861 $ (1,007 ) $ 21,928 Cash expenditures for additions to property &amp; equipment, net of grants from outside parties $ 24,215 $ 1,462 $ 4,290 $ 29,967</t>
  </si>
  <si>
    <t>Certain asset information by segment [Table Text Block]</t>
  </si>
  <si>
    <t>The following tables set forth select balance sheet data for the Company's reportable segments as of March 31, 2018 and December 31, 2017 (dollars in thousands): March 31, 2018 North American Operations Australian Operations U.K./European Operations Total Operations Cash and cash equivalents $ 28,845 $ 68,155 $ 24,390 $ 121,390 Property and equipment, net $ 3,641,579 $ 650,934 $ 348,311 $ 4,640,824 December 31, 2017 North American Operations Australian Operations U.K./European Operations Total Operations Cash and cash equivalents $ 13,584 $ 52,407 $ 14,481 $ 80,472 Property and equipment, net $ 3,657,801 $ 664,367 $ 334,753 $ 4,656,921</t>
  </si>
  <si>
    <t>Subsequent Events (Tables)</t>
  </si>
  <si>
    <t>Restructuring and Related Costs [Table Text Block]</t>
  </si>
  <si>
    <t>Restructuring and related expense associated with the optimization is expected to be approximately $55 million (assuming an exchange rate of $1.40 for one British pound) and is comprised of the following (dollars in thousands): Estimated Restructuring and Related Costs Rationalization of locomotive and wagon fleet $ 29,000 Management restructuring (a) 9,000 Productivity and automation investments 17,000 Total $ 55,000 (a) Subject to requisite U.K. consultative process.</t>
  </si>
  <si>
    <t>Principles of Consolidation and Basis of Presentation New Accounting Pronouncements and Changes in Accounting Principles (Details) - USD ($) $ in Thousands</t>
  </si>
  <si>
    <t>New Accounting Pronouncements or Change in Accounting Principle [Line Items]</t>
  </si>
  <si>
    <t>Other Nonoperating Income (Expense)</t>
  </si>
  <si>
    <t>ASU 2017-07 [Member] | Restatement Adjustment [Member]</t>
  </si>
  <si>
    <t>AOCI Attributable to Parent [Member]</t>
  </si>
  <si>
    <t>United States Tax Cuts and Jobs Act 2017, Reclassification from AOCI to Retained Earnings</t>
  </si>
  <si>
    <t>AOCI Attributable to Parent [Member] | Adjustments for New Accounting Principle, Early Adoption [Member] | ASU 2018-02 [Member]</t>
  </si>
  <si>
    <t>Retained Earnings [Member] | Adjustments for New Accounting Principle, Early Adoption [Member] | ASU 2018-02 [Member]</t>
  </si>
  <si>
    <t>Principles of Consolidation and Basis of Presentation Accounting Changes and Error Corrections (Details) - Restatement Adjustment [Member] $ in Millions</t>
  </si>
  <si>
    <t>Mar. 31, 2018USD ($)</t>
  </si>
  <si>
    <t>overstatement [Member] | Noncontrolling Interest [Member]</t>
  </si>
  <si>
    <t>Error Corrections and Prior Period Adjustments Restatement [Line Items]</t>
  </si>
  <si>
    <t>Quantifying Misstatement in Current Year Financial Statements, Amount</t>
  </si>
  <si>
    <t>overstatement [Member] | AOCI Attributable to Parent [Member]</t>
  </si>
  <si>
    <t>understatement [Member] | Additional Paid-in Capital [Member]</t>
  </si>
  <si>
    <t>Changes in Operations United States - HOG (Details) - Heart of Georgia Railroad [Member] $ in Millions</t>
  </si>
  <si>
    <t>May 31, 2017USD ($)</t>
  </si>
  <si>
    <t>Mar. 31, 2018milecarload</t>
  </si>
  <si>
    <t>Business Acquisition, Percentage of Voting Interests Acquired</t>
  </si>
  <si>
    <t>100.00%</t>
  </si>
  <si>
    <t>Business Acquisition, Effective Date of Acquisition</t>
  </si>
  <si>
    <t>May 31,
		2017</t>
  </si>
  <si>
    <t>Cash consideration | $</t>
  </si>
  <si>
    <t>Contingent consideration | $</t>
  </si>
  <si>
    <t>Track Miles Leased | mile</t>
  </si>
  <si>
    <t>Annual carloads transported | carload</t>
  </si>
  <si>
    <t>Annual carloads interchanged with G&amp;W | carload</t>
  </si>
  <si>
    <t>Changes in Operations United Kingdom - Pentalver (Details) £ in Thousands, $ in Thousands</t>
  </si>
  <si>
    <t>May 03, 2017GBP (£)aseaporttruck$ / £</t>
  </si>
  <si>
    <t>May 03, 2017USD ($)aseaport</t>
  </si>
  <si>
    <t>Mar. 31, 2017USD ($)</t>
  </si>
  <si>
    <t>Dec. 31, 2017USD ($)</t>
  </si>
  <si>
    <t>May 03, 2017USD ($)truck$ / £</t>
  </si>
  <si>
    <t>Payments to Acquire Businesses, Net of Cash Acquired</t>
  </si>
  <si>
    <t>Foreign currency exchange rate | $ / £</t>
  </si>
  <si>
    <t>Goodwill</t>
  </si>
  <si>
    <t>May 3,
		2017</t>
  </si>
  <si>
    <t>Payments to Acquire Businesses, Gross</t>
  </si>
  <si>
    <t>Cash Acquired from Acquisition</t>
  </si>
  <si>
    <t>Number of Major Seaports | seaport</t>
  </si>
  <si>
    <t>Number of trucks | truck</t>
  </si>
  <si>
    <t>Accounts receivable</t>
  </si>
  <si>
    <t>Property and equipment</t>
  </si>
  <si>
    <t>Total Assets</t>
  </si>
  <si>
    <t>Deferred income tax liabilities, net</t>
  </si>
  <si>
    <t>Deferred items-grants from outside parties</t>
  </si>
  <si>
    <t>Net assets</t>
  </si>
  <si>
    <t>Acquired Finite-lived Intangible Assets, Weighted Average Useful Life</t>
  </si>
  <si>
    <t>33 years</t>
  </si>
  <si>
    <t>Minimum [Member] | Pentalver Transport Limited [Member]</t>
  </si>
  <si>
    <t>Number of Acres Providing Storage for Loaded and Empty Containers | a</t>
  </si>
  <si>
    <t>Maximum [Member] | Pentalver Transport Limited [Member]</t>
  </si>
  <si>
    <t>Term of contract of operational rights, in years</t>
  </si>
  <si>
    <t>50 years</t>
  </si>
  <si>
    <t>Operational Network Rights [Member] | Pentalver Transport Limited [Member]</t>
  </si>
  <si>
    <t>Finite-lived Intangible Assets Acquired</t>
  </si>
  <si>
    <t>Earnings per Share Basic and Diluted EPS (Details) - USD ($) $ / shares in Units, shares in Thousands, $ in Thousands</t>
  </si>
  <si>
    <t>Numerator [Line items]</t>
  </si>
  <si>
    <t>Denominators [Line Items]</t>
  </si>
  <si>
    <t>Weighted average Class A common shares outstanding – Basic</t>
  </si>
  <si>
    <t>Weighted average Class B common shares outstanding</t>
  </si>
  <si>
    <t>Dilutive effect of employee stock-based awards</t>
  </si>
  <si>
    <t>Earnings per common share [Line Items]</t>
  </si>
  <si>
    <t>Earnings per Share Antidilutive Shares (Details) - shares shares in Thousands</t>
  </si>
  <si>
    <t>Antidilutive Securities Excluded from Computation of Earnings Per Share [Line Items]</t>
  </si>
  <si>
    <t>Antidilutive shares</t>
  </si>
  <si>
    <t>Earnings per Share Share Repurchase (Details) $ / shares in Units, $ in Millions</t>
  </si>
  <si>
    <t>Mar. 31, 2018USD ($)$ / sharesshares</t>
  </si>
  <si>
    <t>Equity, Class of Treasury Stock [Line Items]</t>
  </si>
  <si>
    <t>Stock Repurchase Program, Authorized Amount | $</t>
  </si>
  <si>
    <t>Stock Repurchased and Retired During Period Weighted Average Price | $ / shares</t>
  </si>
  <si>
    <t>Stock Repurchased and Retired During Period Weighted Average Basic Shares | shares</t>
  </si>
  <si>
    <t>Stock Repurchase Program, Remaining Authorized Repurchase Amount | $</t>
  </si>
  <si>
    <t>Stock Repurchased During Period, Shares | shares</t>
  </si>
  <si>
    <t>Revenue (Details) - USD ($) $ in Thousands</t>
  </si>
  <si>
    <t>Disaggregation of Revenue [Line Items]</t>
  </si>
  <si>
    <t>Contract with Customer, Liability</t>
  </si>
  <si>
    <t>Freight revenues</t>
  </si>
  <si>
    <t>Freight-related revenues</t>
  </si>
  <si>
    <t>All other revenues</t>
  </si>
  <si>
    <t>Operating Revenues</t>
  </si>
  <si>
    <t>Contract with Customer, Asset, Net</t>
  </si>
  <si>
    <t>Agricultural Products [Member]</t>
  </si>
  <si>
    <t>Autos &amp; Auto Parts [Member]</t>
  </si>
  <si>
    <t>Chemicals &amp; Plastics [Member]</t>
  </si>
  <si>
    <t>Coal &amp; Coke [Member]</t>
  </si>
  <si>
    <t>Food &amp; Kindred Products [Member]</t>
  </si>
  <si>
    <t>Intermodal [Member]</t>
  </si>
  <si>
    <t>Lumber &amp; Forest Products [Member]</t>
  </si>
  <si>
    <t>Metallic Ores [Member]</t>
  </si>
  <si>
    <t>Metals [Member]</t>
  </si>
  <si>
    <t>Minerals &amp; Stone [Member]</t>
  </si>
  <si>
    <t>Petroleum Product [Member]</t>
  </si>
  <si>
    <t>Pulp &amp; Paper [Member]</t>
  </si>
  <si>
    <t>Waste [Member]</t>
  </si>
  <si>
    <t>Other Commodity [Member]</t>
  </si>
  <si>
    <t>North American Operations [Member]</t>
  </si>
  <si>
    <t>North American Operations [Member] | Agricultural Products [Member]</t>
  </si>
  <si>
    <t>North American Operations [Member] | Autos &amp; Auto Parts [Member]</t>
  </si>
  <si>
    <t>North American Operations [Member] | Chemicals &amp; Plastics [Member]</t>
  </si>
  <si>
    <t>North American Operations [Member] | Coal &amp; Coke [Member]</t>
  </si>
  <si>
    <t>North American Operations [Member] | Food &amp; Kindred Products [Member]</t>
  </si>
  <si>
    <t>North American Operations [Member] | Intermodal [Member]</t>
  </si>
  <si>
    <t>North American Operations [Member] | Lumber &amp; Forest Products [Member]</t>
  </si>
  <si>
    <t>North American Operations [Member] | Metallic Ores [Member]</t>
  </si>
  <si>
    <t>North American Operations [Member] | Metals [Member]</t>
  </si>
  <si>
    <t>North American Operations [Member] | Minerals &amp; Stone [Member]</t>
  </si>
  <si>
    <t>North American Operations [Member] | Petroleum Product [Member]</t>
  </si>
  <si>
    <t>North American Operations [Member] | Pulp &amp; Paper [Member]</t>
  </si>
  <si>
    <t>North American Operations [Member] | Waste [Member]</t>
  </si>
  <si>
    <t>North American Operations [Member] | Other Commodity [Member]</t>
  </si>
  <si>
    <t>Australian Operations [Member]</t>
  </si>
  <si>
    <t>Australian Operations [Member] | Agricultural Products [Member]</t>
  </si>
  <si>
    <t>Australian Operations [Member] | Autos &amp; Auto Parts [Member]</t>
  </si>
  <si>
    <t>Australian Operations [Member] | Chemicals &amp; Plastics [Member]</t>
  </si>
  <si>
    <t>Australian Operations [Member] | Coal &amp; Coke [Member]</t>
  </si>
  <si>
    <t>Australian Operations [Member] | Food &amp; Kindred Products [Member]</t>
  </si>
  <si>
    <t>Australian Operations [Member] | Intermodal [Member]</t>
  </si>
  <si>
    <t>Australian Operations [Member] | Lumber &amp; Forest Products [Member]</t>
  </si>
  <si>
    <t>Australian Operations [Member] | Metallic Ores [Member]</t>
  </si>
  <si>
    <t>Australian Operations [Member] | Metals [Member]</t>
  </si>
  <si>
    <t>Australian Operations [Member] | Minerals &amp; Stone [Member]</t>
  </si>
  <si>
    <t>Australian Operations [Member] | Petroleum Product [Member]</t>
  </si>
  <si>
    <t>Australian Operations [Member] | Pulp &amp; Paper [Member]</t>
  </si>
  <si>
    <t>Australian Operations [Member] | Waste [Member]</t>
  </si>
  <si>
    <t>Australian Operations [Member] | Other Commodity [Member]</t>
  </si>
  <si>
    <t>U.K./European Operations [Member]</t>
  </si>
  <si>
    <t>U.K./European Operations [Member] | Agricultural Products [Member]</t>
  </si>
  <si>
    <t>U.K./European Operations [Member] | Autos &amp; Auto Parts [Member]</t>
  </si>
  <si>
    <t>U.K./European Operations [Member] | Chemicals &amp; Plastics [Member]</t>
  </si>
  <si>
    <t>U.K./European Operations [Member] | Coal &amp; Coke [Member]</t>
  </si>
  <si>
    <t>U.K./European Operations [Member] | Food &amp; Kindred Products [Member]</t>
  </si>
  <si>
    <t>U.K./European Operations [Member] | Intermodal [Member]</t>
  </si>
  <si>
    <t>U.K./European Operations [Member] | Lumber &amp; Forest Products [Member]</t>
  </si>
  <si>
    <t>U.K./European Operations [Member] | Metallic Ores [Member]</t>
  </si>
  <si>
    <t>U.K./European Operations [Member] | Metals [Member]</t>
  </si>
  <si>
    <t>U.K./European Operations [Member] | Minerals &amp; Stone [Member]</t>
  </si>
  <si>
    <t>U.K./European Operations [Member] | Petroleum Product [Member]</t>
  </si>
  <si>
    <t>U.K./European Operations [Member] | Pulp &amp; Paper [Member]</t>
  </si>
  <si>
    <t>U.K./European Operations [Member] | Waste [Member]</t>
  </si>
  <si>
    <t>U.K./European Operations [Member] | Other Commodity [Member]</t>
  </si>
  <si>
    <t>Accounts Receivable Accounts Receivable, Net (Details) - USD ($) $ in Thousands</t>
  </si>
  <si>
    <t>Accounts, Notes, Loans and Financing Receivable [Line Items]</t>
  </si>
  <si>
    <t>Allowance for doubtful accounts</t>
  </si>
  <si>
    <t>Accounts receivable - trade [Member]</t>
  </si>
  <si>
    <t>Accounts receivable - grants from outside parties [Member]</t>
  </si>
  <si>
    <t>Accounts receivable - insurance and other third-party claims [Member]</t>
  </si>
  <si>
    <t>Accounts Receivable Grants from Outside Parties (Details) - USD ($) $ in Thousands</t>
  </si>
  <si>
    <t>GRANTS FROM OUTSIDE PARTIES: [Abstract]</t>
  </si>
  <si>
    <t>Grant proceeds received from outside parties</t>
  </si>
  <si>
    <t>Amortization of deferred grants</t>
  </si>
  <si>
    <t>Accounts Receivable Insurance and Third-Party Claims (Details) - USD ($) $ in Thousands</t>
  </si>
  <si>
    <t>U.K./European Operations [Member] | Accounts receivable - insurance and other third-party claims [Member]</t>
  </si>
  <si>
    <t>North American Operations [Member] | Accounts receivable - insurance and other third-party claims [Member]</t>
  </si>
  <si>
    <t>Australian Operations [Member] | Accounts receivable - insurance and other third-party claims [Member]</t>
  </si>
  <si>
    <t>Derivative Financial Instruments Outstanding Interest Rate Swap Agreements (Details) $ in Thousands, $ in Thousands</t>
  </si>
  <si>
    <t>Mar. 31, 2018AUD ($)</t>
  </si>
  <si>
    <t>Derivative, Settlement Date</t>
  </si>
  <si>
    <t>Sep. 30,
		2026</t>
  </si>
  <si>
    <t>Interest Rate Swap 1 [Member]</t>
  </si>
  <si>
    <t>Effective Date</t>
  </si>
  <si>
    <t>Sep. 30,
		2016</t>
  </si>
  <si>
    <t>Expiration Date</t>
  </si>
  <si>
    <t>Notional Amount</t>
  </si>
  <si>
    <t>Pay Fixed Rate</t>
  </si>
  <si>
    <t>2.76%</t>
  </si>
  <si>
    <t>Interest Rate Swap 2 [Member]</t>
  </si>
  <si>
    <t>2.74%</t>
  </si>
  <si>
    <t>Interest Rate Swap 3 [Member]</t>
  </si>
  <si>
    <t>2.73%</t>
  </si>
  <si>
    <t>Interest Rate Swap 4 [Member]</t>
  </si>
  <si>
    <t>Dec. 1,
		2016</t>
  </si>
  <si>
    <t>Dec. 1,
		2021</t>
  </si>
  <si>
    <t>2.44%</t>
  </si>
  <si>
    <t>Interest Rate Swap 5 [Member]</t>
  </si>
  <si>
    <t>Interest Rate Swap 6 [Member]</t>
  </si>
  <si>
    <t>Interest Rate Swap 7 [Member]</t>
  </si>
  <si>
    <t>Interest Rate Swap 8 [Member]</t>
  </si>
  <si>
    <t>Interest Rate Swap 9 [Member]</t>
  </si>
  <si>
    <t>Interest Rate Swap 10 [Member]</t>
  </si>
  <si>
    <t>Fixed rate debt [Member]</t>
  </si>
  <si>
    <t>Probable future debt</t>
  </si>
  <si>
    <t>Variable rate debt [Member]</t>
  </si>
  <si>
    <t>Derivative Financial Instruments Foreign Currency Exchange Rate Risk (Details) £ in Thousands, $ in Millions</t>
  </si>
  <si>
    <t>Mar. 31, 2015GBP (£)</t>
  </si>
  <si>
    <t>Mar. 31, 2015USD ($)</t>
  </si>
  <si>
    <t>Mar. 31, 2018GBP (£)</t>
  </si>
  <si>
    <t>Mar. 25, 2015GBP (£)</t>
  </si>
  <si>
    <t>Mar. 25, 2015USD ($)</t>
  </si>
  <si>
    <t>Foreign subsidiaries third-party debt denominated in local currencies | $</t>
  </si>
  <si>
    <t>Derivative Instruments, Gain Reclassified from Accumulated OCI into Income, Effective Portion | $</t>
  </si>
  <si>
    <t>Existing net gains expected to be realized within the next 12 months | $</t>
  </si>
  <si>
    <t>British Pound Foreign Currency Forward Contract 1 [Member]</t>
  </si>
  <si>
    <t>Mar. 25,
		2015</t>
  </si>
  <si>
    <t>Settlement Date</t>
  </si>
  <si>
    <t>Mar. 31,
		2020</t>
  </si>
  <si>
    <t>Exchange Rate</t>
  </si>
  <si>
    <t>British Pound Foreign Currency Forward Contract 2 [Member]</t>
  </si>
  <si>
    <t>British Pound Foreign Currency Forward Contract 3 [Member]</t>
  </si>
  <si>
    <t>Jun. 30,
		2015</t>
  </si>
  <si>
    <t>British Pound Foreign Currency Forward Contract 4 [Member]</t>
  </si>
  <si>
    <t>Sep. 30,
		2015</t>
  </si>
  <si>
    <t>British Pound Foreign Currency Forward Contract 5 [Member]</t>
  </si>
  <si>
    <t>Dec. 31,
		2015</t>
  </si>
  <si>
    <t>British Pound Foreign Currency Forward Contract 6 [Member]</t>
  </si>
  <si>
    <t>Mar. 31,
		2016</t>
  </si>
  <si>
    <t>British Pound Foreign Currency Forward Contract 7 [Member]</t>
  </si>
  <si>
    <t>Jun. 30,
		2016</t>
  </si>
  <si>
    <t>British Pound Foreign Currency Forward Contract 8 [Member]</t>
  </si>
  <si>
    <t>British Pound Foreign Currency Forward Contract 9 [Member]</t>
  </si>
  <si>
    <t>Dec. 30,
		2016</t>
  </si>
  <si>
    <t>British Pound Foreign Currency Forward Contract 10 [Member]</t>
  </si>
  <si>
    <t>Mar. 31,
		2017</t>
  </si>
  <si>
    <t>British Pound Foreign Currency Forward Contract 11 [Member]</t>
  </si>
  <si>
    <t>Jun. 30,
		2017</t>
  </si>
  <si>
    <t>British Pound Foreign Currency Forward Contract 12 [Member]</t>
  </si>
  <si>
    <t>Oct. 2,
		2017</t>
  </si>
  <si>
    <t>British Pound Foreign Currency Forward Contract 13 [Member]</t>
  </si>
  <si>
    <t>Dec. 29,
		2017</t>
  </si>
  <si>
    <t>British Pound Foreign Currency Forward Contract 14 [Member]</t>
  </si>
  <si>
    <t>Freightliner [Member]</t>
  </si>
  <si>
    <t>Cash consideration</t>
  </si>
  <si>
    <t>Intercompany Loan [Member]</t>
  </si>
  <si>
    <t>Long-term Debt, Gross</t>
  </si>
  <si>
    <t>Accrued interest</t>
  </si>
  <si>
    <t>Derivative Financial Instruments Cross Currency Swap (Details) $ in Thousands, € in Millions, $ in Millions</t>
  </si>
  <si>
    <t>Dec. 22, 2016EUR (€)</t>
  </si>
  <si>
    <t>Dec. 22, 2016AUD ($)</t>
  </si>
  <si>
    <t>Dec. 01, 2016EUR (€)</t>
  </si>
  <si>
    <t>Dec. 01, 2016AUD ($)</t>
  </si>
  <si>
    <t>Derivative Instruments Not Designated as Hedging Instruments, Gain (Loss), Net</t>
  </si>
  <si>
    <t>Currency Swap [Member]</t>
  </si>
  <si>
    <t>Jun. 30,
		2019</t>
  </si>
  <si>
    <t>Currency Swap 1 [Member]</t>
  </si>
  <si>
    <t>Currency Swap 2 [Member]</t>
  </si>
  <si>
    <t>BBR Interest rate [Member] | Currency Swap 1 [Member]</t>
  </si>
  <si>
    <t>Derivative, Description of Terms</t>
  </si>
  <si>
    <t>Australian dollar BBR plus 4.50%</t>
  </si>
  <si>
    <t>BBR Interest rate [Member] | Currency Swap 2 [Member]</t>
  </si>
  <si>
    <t>EURIBOR Interest Rate [Member] | Currency Swap 1 [Member]</t>
  </si>
  <si>
    <t>EURIBOR plus 2.68%</t>
  </si>
  <si>
    <t>EURIBOR Interest Rate [Member] | Currency Swap 2 [Member]</t>
  </si>
  <si>
    <t>EURIBOR plus 2.90%</t>
  </si>
  <si>
    <t>Intercompany GRail Loan [Member]</t>
  </si>
  <si>
    <t>Debt Instrument, Face Amount</t>
  </si>
  <si>
    <t>Other loss, net [Member]</t>
  </si>
  <si>
    <t>Gain (Loss) on Foreign Currency Derivative Instruments Not Designated as Hedging Instruments, Net of Foreign Currency Transaction Gain (Loss) on Intercompany Loan</t>
  </si>
  <si>
    <t>Derivative Financial Instruments Fair Value of the Company's Derivative Instruments (Details) - USD ($) $ in Thousands</t>
  </si>
  <si>
    <t>British pound forward contracts [Member] | Designated as Hedging Instrument [Member] | Other assets, net [Member]</t>
  </si>
  <si>
    <t>Derivatives, Fair Value [Line Items]</t>
  </si>
  <si>
    <t>Derivative Asset, Fair Value, Gross Asset</t>
  </si>
  <si>
    <t>British pound forward contracts [Member] | Designated as Hedging Instrument [Member] | Other long-term liabilities [Member]</t>
  </si>
  <si>
    <t>Derivative Liability, Fair Value, Gross Liability</t>
  </si>
  <si>
    <t>Cross-currency swap [Member] | Not Designated as Hedging Instrument [Member] | Other assets, net [Member]</t>
  </si>
  <si>
    <t>Cross-currency swap [Member] | Not Designated as Hedging Instrument [Member] | Prepaid Expenses and Other Current Assets [Member]</t>
  </si>
  <si>
    <t>Interest rate swap agreements [Member]</t>
  </si>
  <si>
    <t>Derivative Instruments, Loss Reclassified from Accumulated OCI into Income, Effective Portion</t>
  </si>
  <si>
    <t>Derivative Instruments, Gain (Loss) Reclassification from Accumulated OCI to Income, Estimated Net Amount to be Transferred</t>
  </si>
  <si>
    <t>Interest rate swap agreements [Member] | Designated as Hedging Instrument [Member] | Accrued expenses [Member]</t>
  </si>
  <si>
    <t>Interest rate swap agreements [Member] | Designated as Hedging Instrument [Member] | Other long-term liabilities [Member]</t>
  </si>
  <si>
    <t>Fair Value, Inputs, Level 2 [Member] | Not Designated as Hedging Instrument [Member]</t>
  </si>
  <si>
    <t>Fair Value, Inputs, Level 2 [Member] | Designated as Hedging Instrument [Member]</t>
  </si>
  <si>
    <t>Derivative Financial Instruments Derivative Instruments Designated as Cash Flow Hedges OCI Activity (Details) - USD ($) $ in Thousands</t>
  </si>
  <si>
    <t>Other Comprehensive Income (Loss) [Member] | Cash Flow Hedging [Member]</t>
  </si>
  <si>
    <t>Derivative Instruments, Gain (Loss) [Line Items]</t>
  </si>
  <si>
    <t>Derivative Instruments, Gain (Loss) Recognized in Other Comprehensive Income (Loss), Effective Portion, Net</t>
  </si>
  <si>
    <t>Other Comprehensive Income (Loss) [Member] | Designated as Hedging Instrument [Member] | Cash Flow Hedging [Member]</t>
  </si>
  <si>
    <t>Derivative Instruments, Gain (Loss) , Net of Intercompany, Gain (loss) Recognized in Other Comprehensive Income (Loss), Effective Portion, Net</t>
  </si>
  <si>
    <t>Interest rate swap agreements [Member] | Other Comprehensive Income (Loss) [Member] | Designated as Hedging Instrument [Member] | Cash Flow Hedging [Member]</t>
  </si>
  <si>
    <t>British pound forward contracts [Member]</t>
  </si>
  <si>
    <t>Foreign Currency Transaction Gain (Loss), Net of Tax</t>
  </si>
  <si>
    <t>Derivative Financial Instruments Derivative Instruments Not Designated as Hedges Amount Recognized in Earnings (Details) - USD ($) $ in Thousands</t>
  </si>
  <si>
    <t>Currency Swap [Member] | Not Designated as Hedging Instrument [Member]</t>
  </si>
  <si>
    <t>Gain (Loss) on Foreign Currency Derivative Instruments Not Designated as Hedging Instruments</t>
  </si>
  <si>
    <t>Mark to Market [Member] | Currency Swap [Member] | Not Designated as Hedging Instrument [Member]</t>
  </si>
  <si>
    <t>Interest Expense Accrual [Member] | Currency Swap [Member] | Not Designated as Hedging Instrument [Member]</t>
  </si>
  <si>
    <t>Fair Value of Financial Instruments Financial Instruments Carried at Fair Value-Level 2 (Details) - Fair Value, Inputs, Level 2 [Member] - USD ($) $ in Thousands</t>
  </si>
  <si>
    <t>Fair Value, Assets and Liabilities Measured on Recurring and Nonrecurring Basis [Line Items]</t>
  </si>
  <si>
    <t>Financial assets carried at fair value</t>
  </si>
  <si>
    <t>Financial liabilities carried at fair value</t>
  </si>
  <si>
    <t>Designated as Hedging Instrument [Member] | British pound forward contracts [Member]</t>
  </si>
  <si>
    <t>Derivative Asset</t>
  </si>
  <si>
    <t>Derivative Liability</t>
  </si>
  <si>
    <t>Designated as Hedging Instrument [Member] | Interest rate swap agreements [Member]</t>
  </si>
  <si>
    <t>Not Designated as Hedging Instrument [Member] | Cross-currency swap [Member]</t>
  </si>
  <si>
    <t>Fair Value of Financial Instruments Financial instruments Carried at Fair Value-Level 3 (Details) - Heart of Georgia Railroad [Member] - USD ($) $ in Thousands</t>
  </si>
  <si>
    <t>Fair Value, Assets Measured on Recurring Basis, Unobservable Input Reconciliation [Line Items]</t>
  </si>
  <si>
    <t>Loss recognized in earnings as a result of the change in estimated fair value</t>
  </si>
  <si>
    <t>Fair Value, Inputs, Level 3 [Member]</t>
  </si>
  <si>
    <t>Accrued deferred consideration</t>
  </si>
  <si>
    <t>Fair Value of Financial Instruments Financial Instruments Carried at Historical Costs (Details) - USD ($) $ in Thousands</t>
  </si>
  <si>
    <t>Fair Value, Balance Sheet Grouping, Financial Statement Captions [Line Items]</t>
  </si>
  <si>
    <t>Long-term Debt, Carrying Value</t>
  </si>
  <si>
    <t>Revolving credit facility [Member]</t>
  </si>
  <si>
    <t>Other debt [Member]</t>
  </si>
  <si>
    <t>Credit agreement [Member] | United States term loan [Member]</t>
  </si>
  <si>
    <t>Credit agreement [Member] | U.K. term loan [Member]</t>
  </si>
  <si>
    <t>Australian Credit Agreement [Member]</t>
  </si>
  <si>
    <t>Australian Partner Loan Agreement [Member]</t>
  </si>
  <si>
    <t>Fair Value, Inputs, Level 2 [Member]</t>
  </si>
  <si>
    <t>Long-term Debt, Fair Value</t>
  </si>
  <si>
    <t>Fair Value, Inputs, Level 2 [Member] | Revolving credit facility [Member]</t>
  </si>
  <si>
    <t>Fair Value, Inputs, Level 2 [Member] | Other debt [Member]</t>
  </si>
  <si>
    <t>Fair Value, Inputs, Level 2 [Member] | Credit agreement [Member] | United States term loan [Member]</t>
  </si>
  <si>
    <t>Fair Value, Inputs, Level 2 [Member] | Credit agreement [Member] | U.K. term loan [Member]</t>
  </si>
  <si>
    <t>Fair Value, Inputs, Level 2 [Member] | Australian Credit Agreement [Member]</t>
  </si>
  <si>
    <t>Fair Value, Inputs, Level 2 [Member] | Australian Partner Loan Agreement [Member]</t>
  </si>
  <si>
    <t>U.K. Pension Plan Net Periodic Service Cost (Details) - Pension Plan [Member] $ in Thousands, £ in Millions</t>
  </si>
  <si>
    <t>Dec. 31, 2018GBP (£)</t>
  </si>
  <si>
    <t>Dec. 31, 2018USD ($)</t>
  </si>
  <si>
    <t>Defined Benefit Plan Disclosure [Line Items]</t>
  </si>
  <si>
    <t>Net periodic benefit cost</t>
  </si>
  <si>
    <t>Defined Benefit Plan, Contribution by Employer</t>
  </si>
  <si>
    <t>Scenario, Forecast [Member]</t>
  </si>
  <si>
    <t>Defined Benefit Plan, Expected Future Benefit Payment, Remainder of Fiscal Year</t>
  </si>
  <si>
    <t>U.K. Pension [Member]</t>
  </si>
  <si>
    <t>Company contribution % required in shared cost arrangement</t>
  </si>
  <si>
    <t>60.00%</t>
  </si>
  <si>
    <t>Defined benefit plan, contribution percent by participant</t>
  </si>
  <si>
    <t>40.00%</t>
  </si>
  <si>
    <t>Labor and Benefits [Member]</t>
  </si>
  <si>
    <t>Service cost</t>
  </si>
  <si>
    <t>Interest cost</t>
  </si>
  <si>
    <t>Expected return on plan assets</t>
  </si>
  <si>
    <t>Total included in other loss, net</t>
  </si>
  <si>
    <t>Income Taxes (Details) € in Millions</t>
  </si>
  <si>
    <t>Mar. 31, 2017EUR (€)</t>
  </si>
  <si>
    <t>Income Tax Expense (Benefit)</t>
  </si>
  <si>
    <t>Tax Benefit from United States Short Line Tax Credit, Amount</t>
  </si>
  <si>
    <t>Effective income tax rate excluding short line tax credit, percentage</t>
  </si>
  <si>
    <t>26.20%</t>
  </si>
  <si>
    <t>Effective income tax rate</t>
  </si>
  <si>
    <t>44.60%</t>
  </si>
  <si>
    <t>Effective Income Tax Rate Reconciliation, at Federal Statutory Income Tax Rate, Percent</t>
  </si>
  <si>
    <t>21.00%</t>
  </si>
  <si>
    <t>35.00%</t>
  </si>
  <si>
    <t>Tax credits percentage of qualified maintenance expenditures to reduce federal income tax</t>
  </si>
  <si>
    <t>50.00%</t>
  </si>
  <si>
    <t>Tax credit limitation per mile on maintenance expenditures to reduce federal income tax</t>
  </si>
  <si>
    <t>ERS Railways [Member] | U.K./European Operations [Member]</t>
  </si>
  <si>
    <t>Valuation allowance</t>
  </si>
  <si>
    <t>Commitments and Contingencies (Details) $ in Millions</t>
  </si>
  <si>
    <t>Customer Contracts [Member] | Accounts Receivable [Member] | Collectibility of Receivables [Member]</t>
  </si>
  <si>
    <t>Loss Contingencies [Line Items]</t>
  </si>
  <si>
    <t>Loss Contingency, Estimate of Possible Loss</t>
  </si>
  <si>
    <t>Accumulated Other Comprehensive Income/(Loss) AOCI Attributbale to G&amp;W (Details) - USD ($) $ in Thousands</t>
  </si>
  <si>
    <t>Accumulated Other Comprehensive Income (Loss) [Line Items]</t>
  </si>
  <si>
    <t>Accumulated other comprehensive loss, beginning balance</t>
  </si>
  <si>
    <t>Other comprehensive income/(loss) before reclassifications</t>
  </si>
  <si>
    <t>Amounts reclassified from accumulated other comprehensive loss, net of tax (provision)/benefit</t>
  </si>
  <si>
    <t>Current period change in OCI</t>
  </si>
  <si>
    <t>Accumulated other comprehensive income loss, ending balance</t>
  </si>
  <si>
    <t>Other Comprehensive Income (Loss), Derivatives Qualifying as Hedges, Tax, Portion Attributable to Noncontrolling Interest</t>
  </si>
  <si>
    <t>Foreign Currency Translation Adjustment [Member]</t>
  </si>
  <si>
    <t>Defined Benefit Plans [Member]</t>
  </si>
  <si>
    <t>Tax (provision) on amounts reclassified from AOCI for defined benefit plans</t>
  </si>
  <si>
    <t>Net Unrealized Gain/(Loss) on Cash Flow Hedges [Member]</t>
  </si>
  <si>
    <t>Tax (provision)/benefit on amounts reclassified from AOCI for cash flow hedges</t>
  </si>
  <si>
    <t>Accumulated Other Comprehensive Income/(Loss) OCI Attributable to Noncontrolling Interest (Details) - USD ($) $ in Thousands</t>
  </si>
  <si>
    <t>Noncontrolling Interest [Abstract]</t>
  </si>
  <si>
    <t>Foreign currency translation adjustment, net of tax, portion attributable to noncontrolling interest</t>
  </si>
  <si>
    <t>Net unrealized gain/(loss) on qualifying cash flow hedges, net of tax</t>
  </si>
  <si>
    <t>Comprehensive income attributable to noncontrolling interest</t>
  </si>
  <si>
    <t>Stockholders' Equity (Details) - USD ($) $ in Thousands</t>
  </si>
  <si>
    <t>Increase (Decrease) in Stockholders' Equity [Roll Forward]</t>
  </si>
  <si>
    <t>Stockholders' Equity Attributable to Parent Beginning Balance</t>
  </si>
  <si>
    <t>Net Income Attributable to Parent</t>
  </si>
  <si>
    <t>OCI, Net of Tax, Portion Attributable to Parent</t>
  </si>
  <si>
    <t>Treasury Stock Purchases</t>
  </si>
  <si>
    <t>Stockholders' Equity Attributable to Parent Ending Balance</t>
  </si>
  <si>
    <t>Stockholders' Equity Attributable to Noncontrolling Interest Beginning Balance</t>
  </si>
  <si>
    <t>OCI, Net of Tax, Portion Attributable to Noncontrolling Interest</t>
  </si>
  <si>
    <t>Stockholders' Equity, Other</t>
  </si>
  <si>
    <t>Stockholders' Equity Attributable to Noncontrolling Interest Ending Balance</t>
  </si>
  <si>
    <t>Stockholders' Equity, Including Portion Attributable to Noncontrolling Interest Beginning Balance</t>
  </si>
  <si>
    <t>Other Comprehensive Income, Net of Tax</t>
  </si>
  <si>
    <t>Stockholders' Equity, Including Portion Attributable to Noncontrolling Interest Ending Balance</t>
  </si>
  <si>
    <t>Parent [Member]</t>
  </si>
  <si>
    <t>Stock Repurchased During Period, Shares</t>
  </si>
  <si>
    <t>Significant Non-Cash Investing Activities (Details) - USD ($) $ in Thousands</t>
  </si>
  <si>
    <t>Other Significant Noncash Transactions [Line Items]</t>
  </si>
  <si>
    <t>Outstanding receivables from outside parties for the funding of capital expenditures</t>
  </si>
  <si>
    <t>Purchases of property and equipment accrued in accounts payable</t>
  </si>
  <si>
    <t>Segment Information Foreign Currency Exchange Rates (Details)</t>
  </si>
  <si>
    <t>Mar. 31, 2018$ / £</t>
  </si>
  <si>
    <t>Mar. 31, 2018$ / $</t>
  </si>
  <si>
    <t>Mar. 31, 2018$ / €</t>
  </si>
  <si>
    <t>Dec. 31, 2017$ / £</t>
  </si>
  <si>
    <t>Dec. 31, 2017$ / $</t>
  </si>
  <si>
    <t>Dec. 31, 2017$ / €</t>
  </si>
  <si>
    <t>May 03, 2017$ / £</t>
  </si>
  <si>
    <t>Mar. 31, 2017$ / £</t>
  </si>
  <si>
    <t>Mar. 31, 2017$ / $</t>
  </si>
  <si>
    <t>Mar. 31, 2017$ / €</t>
  </si>
  <si>
    <t>Foreign currency exchange rate</t>
  </si>
  <si>
    <t>Last day rate [Member] [Member]</t>
  </si>
  <si>
    <t>Quarter to Date Average [Member]</t>
  </si>
  <si>
    <t>Segment Information Segments (Details) $ in Thousands</t>
  </si>
  <si>
    <t>Mar. 31, 2018USD ($)reportable_segmentprovincesregion</t>
  </si>
  <si>
    <t>Segment Reporting Information [Line Items]</t>
  </si>
  <si>
    <t>Number of operating regions | region</t>
  </si>
  <si>
    <t>Number of reportable segments | reportable_segment</t>
  </si>
  <si>
    <t>Noncontrolling Interest, Ownership Percentage by Parent</t>
  </si>
  <si>
    <t>51.10%</t>
  </si>
  <si>
    <t>Total Operating revenues</t>
  </si>
  <si>
    <t>Operating Income (Loss)</t>
  </si>
  <si>
    <t>Interest expense, net</t>
  </si>
  <si>
    <t>Provision for/(benefit from) income taxes</t>
  </si>
  <si>
    <t>Expenditures for Additions to Property and Equipment Net of Grants From Outside Parties</t>
  </si>
  <si>
    <t>Number of operating regions | provinces</t>
  </si>
  <si>
    <t>MIRA [Member]</t>
  </si>
  <si>
    <t>Noncontrolling Interest, Ownership Percentage by Noncontrolling Owners</t>
  </si>
  <si>
    <t>48.90%</t>
  </si>
  <si>
    <t>Segment Information Balance Sheet Data (Details) - USD ($) $ in Thousands</t>
  </si>
  <si>
    <t>Dec. 31, 2016</t>
  </si>
  <si>
    <t>Segment Reporting, Asset Reconciling Item [Line Items]</t>
  </si>
  <si>
    <t>Property and equipment, net</t>
  </si>
  <si>
    <t>Recently Issued Accounting Standards Recently Issued Accounting Standards (Details) $ in Millions</t>
  </si>
  <si>
    <t>Operating Leases, Future Minimum Payments Due</t>
  </si>
  <si>
    <t>Subsequent Events (Details) $ in Thousands</t>
  </si>
  <si>
    <t>15 Months Ended</t>
  </si>
  <si>
    <t>Jun. 30, 2019USD ($)$ / £</t>
  </si>
  <si>
    <t>Restructuring Cost and Reserve [Line Items]</t>
  </si>
  <si>
    <t>Scenario, Forecast [Member] | U.K. Operations Optimization [Member]</t>
  </si>
  <si>
    <t>Restructuring Costs</t>
  </si>
  <si>
    <t>Scenario, Forecast [Member] | U.K. Operations Optimization [Member] | Rationalization of locomotive and wagon fleet [Member]</t>
  </si>
  <si>
    <t>Scenario, Forecast [Member] | U.K. Operations Optimization [Member] | Management restructuring [Member]</t>
  </si>
  <si>
    <t>Scenario, Forecast [Member] | U.K. Operations Optimization [Member] | Productivity and automation investments [Member]</t>
  </si>
  <si>
    <t>Subsequent Events Subsequent Events (Details) € in Millions</t>
  </si>
  <si>
    <t>Jun. 30, 2018EUR (€)</t>
  </si>
  <si>
    <t>ERS Railways [Member] | Scenario, Forecast [Member]</t>
  </si>
  <si>
    <t>Proceeds from Divestiture of Business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126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row>
    <row r="17" spans="1:3">
      <c r="A17" s="3" t="s">
        <v>4</v>
      </c>
    </row>
    <row r="18" spans="1:3">
      <c r="A18" s="4" t="s">
        <v>27</v>
      </c>
      <c r="C18" s="5" t="n">
        <v>60149625</v>
      </c>
    </row>
    <row r="19" spans="1:3">
      <c r="A19" s="4" t="s">
        <v>28</v>
      </c>
    </row>
    <row r="20" spans="1:3">
      <c r="A20" s="3" t="s">
        <v>4</v>
      </c>
    </row>
    <row r="21" spans="1:3">
      <c r="A21" s="4" t="s">
        <v>27</v>
      </c>
      <c r="C21" s="5" t="n">
        <v>671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1390</v>
      </c>
      <c r="C3" s="7" t="n">
        <v>80472</v>
      </c>
    </row>
    <row r="4" spans="1:3">
      <c r="A4" s="4" t="s">
        <v>33</v>
      </c>
      <c r="B4" s="5" t="n">
        <v>422727</v>
      </c>
      <c r="C4" s="5" t="n">
        <v>416705</v>
      </c>
    </row>
    <row r="5" spans="1:3">
      <c r="A5" s="4" t="s">
        <v>34</v>
      </c>
      <c r="B5" s="5" t="n">
        <v>56035</v>
      </c>
      <c r="C5" s="5" t="n">
        <v>57750</v>
      </c>
    </row>
    <row r="6" spans="1:3">
      <c r="A6" s="4" t="s">
        <v>35</v>
      </c>
      <c r="B6" s="5" t="n">
        <v>52968</v>
      </c>
      <c r="C6" s="5" t="n">
        <v>34606</v>
      </c>
    </row>
    <row r="7" spans="1:3">
      <c r="A7" s="4" t="s">
        <v>36</v>
      </c>
      <c r="B7" s="5" t="n">
        <v>653120</v>
      </c>
      <c r="C7" s="5" t="n">
        <v>589533</v>
      </c>
    </row>
    <row r="8" spans="1:3">
      <c r="A8" s="4" t="s">
        <v>37</v>
      </c>
      <c r="B8" s="5" t="n">
        <v>4640824</v>
      </c>
      <c r="C8" s="5" t="n">
        <v>4656921</v>
      </c>
    </row>
    <row r="9" spans="1:3">
      <c r="A9" s="4" t="s">
        <v>38</v>
      </c>
      <c r="B9" s="5" t="n">
        <v>1162657</v>
      </c>
      <c r="C9" s="5" t="n">
        <v>1165587</v>
      </c>
    </row>
    <row r="10" spans="1:3">
      <c r="A10" s="4" t="s">
        <v>39</v>
      </c>
      <c r="B10" s="5" t="n">
        <v>1562007</v>
      </c>
      <c r="C10" s="5" t="n">
        <v>1567038</v>
      </c>
    </row>
    <row r="11" spans="1:3">
      <c r="A11" s="4" t="s">
        <v>40</v>
      </c>
      <c r="B11" s="5" t="n">
        <v>3465</v>
      </c>
      <c r="C11" s="5" t="n">
        <v>3343</v>
      </c>
    </row>
    <row r="12" spans="1:3">
      <c r="A12" s="4" t="s">
        <v>41</v>
      </c>
      <c r="B12" s="5" t="n">
        <v>48703</v>
      </c>
      <c r="C12" s="5" t="n">
        <v>52475</v>
      </c>
    </row>
    <row r="13" spans="1:3">
      <c r="A13" s="4" t="s">
        <v>42</v>
      </c>
      <c r="B13" s="5" t="n">
        <v>8070776</v>
      </c>
      <c r="C13" s="5" t="n">
        <v>8034897</v>
      </c>
    </row>
    <row r="14" spans="1:3">
      <c r="A14" s="3" t="s">
        <v>43</v>
      </c>
    </row>
    <row r="15" spans="1:3">
      <c r="A15" s="4" t="s">
        <v>44</v>
      </c>
      <c r="B15" s="5" t="n">
        <v>50952</v>
      </c>
      <c r="C15" s="5" t="n">
        <v>27853</v>
      </c>
    </row>
    <row r="16" spans="1:3">
      <c r="A16" s="4" t="s">
        <v>45</v>
      </c>
      <c r="B16" s="5" t="n">
        <v>251875</v>
      </c>
      <c r="C16" s="5" t="n">
        <v>253993</v>
      </c>
    </row>
    <row r="17" spans="1:3">
      <c r="A17" s="4" t="s">
        <v>46</v>
      </c>
      <c r="B17" s="5" t="n">
        <v>157958</v>
      </c>
      <c r="C17" s="5" t="n">
        <v>185935</v>
      </c>
    </row>
    <row r="18" spans="1:3">
      <c r="A18" s="4" t="s">
        <v>47</v>
      </c>
      <c r="B18" s="5" t="n">
        <v>460785</v>
      </c>
      <c r="C18" s="5" t="n">
        <v>467781</v>
      </c>
    </row>
    <row r="19" spans="1:3">
      <c r="A19" s="4" t="s">
        <v>48</v>
      </c>
      <c r="B19" s="5" t="n">
        <v>2341563</v>
      </c>
      <c r="C19" s="5" t="n">
        <v>2303442</v>
      </c>
    </row>
    <row r="20" spans="1:3">
      <c r="A20" s="4" t="s">
        <v>49</v>
      </c>
      <c r="B20" s="5" t="n">
        <v>852731</v>
      </c>
      <c r="C20" s="5" t="n">
        <v>873194</v>
      </c>
    </row>
    <row r="21" spans="1:3">
      <c r="A21" s="4" t="s">
        <v>50</v>
      </c>
      <c r="B21" s="5" t="n">
        <v>321420</v>
      </c>
      <c r="C21" s="5" t="n">
        <v>321592</v>
      </c>
    </row>
    <row r="22" spans="1:3">
      <c r="A22" s="4" t="s">
        <v>51</v>
      </c>
      <c r="B22" s="5" t="n">
        <v>170901</v>
      </c>
      <c r="C22" s="5" t="n">
        <v>172796</v>
      </c>
    </row>
    <row r="23" spans="1:3">
      <c r="A23" s="4" t="s">
        <v>52</v>
      </c>
      <c r="B23" s="4" t="s">
        <v>53</v>
      </c>
      <c r="C23" s="4" t="s">
        <v>53</v>
      </c>
    </row>
    <row r="24" spans="1:3">
      <c r="A24" s="3" t="s">
        <v>54</v>
      </c>
    </row>
    <row r="25" spans="1:3">
      <c r="A25" s="4" t="s">
        <v>55</v>
      </c>
      <c r="B25" s="5" t="n">
        <v>1762437</v>
      </c>
      <c r="C25" s="5" t="n">
        <v>1757332</v>
      </c>
    </row>
    <row r="26" spans="1:3">
      <c r="A26" s="4" t="s">
        <v>56</v>
      </c>
      <c r="B26" s="5" t="n">
        <v>2312932</v>
      </c>
      <c r="C26" s="5" t="n">
        <v>2234864</v>
      </c>
    </row>
    <row r="27" spans="1:3">
      <c r="A27" s="4" t="s">
        <v>57</v>
      </c>
      <c r="B27" s="5" t="n">
        <v>-98159</v>
      </c>
      <c r="C27" s="5" t="n">
        <v>-105534</v>
      </c>
    </row>
    <row r="28" spans="1:3">
      <c r="A28" s="4" t="s">
        <v>58</v>
      </c>
      <c r="B28" s="5" t="n">
        <v>-297126</v>
      </c>
      <c r="C28" s="5" t="n">
        <v>-236951</v>
      </c>
    </row>
    <row r="29" spans="1:3">
      <c r="A29" s="4" t="s">
        <v>59</v>
      </c>
      <c r="B29" s="5" t="n">
        <v>3680840</v>
      </c>
      <c r="C29" s="5" t="n">
        <v>3650466</v>
      </c>
    </row>
    <row r="30" spans="1:3">
      <c r="A30" s="4" t="s">
        <v>60</v>
      </c>
      <c r="B30" s="5" t="n">
        <v>242536</v>
      </c>
      <c r="C30" s="5" t="n">
        <v>245626</v>
      </c>
    </row>
    <row r="31" spans="1:3">
      <c r="A31" s="4" t="s">
        <v>61</v>
      </c>
      <c r="B31" s="5" t="n">
        <v>3923376</v>
      </c>
      <c r="C31" s="5" t="n">
        <v>3896092</v>
      </c>
    </row>
    <row r="32" spans="1:3">
      <c r="A32" s="4" t="s">
        <v>62</v>
      </c>
      <c r="B32" s="5" t="n">
        <v>8070776</v>
      </c>
      <c r="C32" s="5" t="n">
        <v>8034897</v>
      </c>
    </row>
    <row r="33" spans="1:3">
      <c r="A33" s="4" t="s">
        <v>63</v>
      </c>
    </row>
    <row r="34" spans="1:3">
      <c r="A34" s="3" t="s">
        <v>54</v>
      </c>
    </row>
    <row r="35" spans="1:3">
      <c r="A35" s="4" t="s">
        <v>64</v>
      </c>
      <c r="B35" s="5" t="n">
        <v>749</v>
      </c>
      <c r="C35" s="5" t="n">
        <v>748</v>
      </c>
    </row>
    <row r="36" spans="1:3">
      <c r="A36" s="4" t="s">
        <v>65</v>
      </c>
    </row>
    <row r="37" spans="1:3">
      <c r="A37" s="3" t="s">
        <v>54</v>
      </c>
    </row>
    <row r="38" spans="1:3">
      <c r="A38" s="4" t="s">
        <v>64</v>
      </c>
      <c r="B38" s="7" t="n">
        <v>7</v>
      </c>
      <c r="C38" s="7"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5</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4" t="s">
        <v>212</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55</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15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row>
    <row r="8" spans="1:2">
      <c r="A8" s="3" t="s">
        <v>229</v>
      </c>
    </row>
    <row r="9" spans="1:2">
      <c r="A9" s="4" t="s">
        <v>237</v>
      </c>
      <c r="B9" s="4" t="s">
        <v>238</v>
      </c>
    </row>
    <row r="10" spans="1:2">
      <c r="A10" s="4" t="s">
        <v>239</v>
      </c>
    </row>
    <row r="11" spans="1:2">
      <c r="A11" s="3" t="s">
        <v>229</v>
      </c>
    </row>
    <row r="12" spans="1:2">
      <c r="A12" s="4" t="s">
        <v>237</v>
      </c>
      <c r="B12"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66</v>
      </c>
      <c r="B1" s="2" t="s">
        <v>1</v>
      </c>
      <c r="C1" s="2" t="s">
        <v>67</v>
      </c>
    </row>
    <row r="2" spans="1:3">
      <c r="B2" s="2" t="s">
        <v>2</v>
      </c>
      <c r="C2" s="2" t="s">
        <v>30</v>
      </c>
    </row>
    <row r="3" spans="1:3">
      <c r="A3" s="4" t="s">
        <v>26</v>
      </c>
    </row>
    <row r="4" spans="1:3">
      <c r="A4" s="4" t="s">
        <v>68</v>
      </c>
      <c r="B4" s="8" t="n">
        <v>0.01</v>
      </c>
      <c r="C4" s="8" t="n">
        <v>0.01</v>
      </c>
    </row>
    <row r="5" spans="1:3">
      <c r="A5" s="4" t="s">
        <v>69</v>
      </c>
      <c r="B5" s="5" t="n">
        <v>1</v>
      </c>
      <c r="C5" s="5" t="n">
        <v>1</v>
      </c>
    </row>
    <row r="6" spans="1:3">
      <c r="A6" s="4" t="s">
        <v>70</v>
      </c>
      <c r="B6" s="5" t="n">
        <v>180000000</v>
      </c>
      <c r="C6" s="5" t="n">
        <v>180000000</v>
      </c>
    </row>
    <row r="7" spans="1:3">
      <c r="A7" s="4" t="s">
        <v>71</v>
      </c>
      <c r="B7" s="5" t="n">
        <v>74924202</v>
      </c>
      <c r="C7" s="5" t="n">
        <v>74808305</v>
      </c>
    </row>
    <row r="8" spans="1:3">
      <c r="A8" s="4" t="s">
        <v>72</v>
      </c>
      <c r="B8" s="5" t="n">
        <v>61229743</v>
      </c>
      <c r="C8" s="5" t="n">
        <v>61946078</v>
      </c>
    </row>
    <row r="9" spans="1:3">
      <c r="A9" s="4" t="s">
        <v>73</v>
      </c>
      <c r="B9" s="5" t="n">
        <v>13694459</v>
      </c>
      <c r="C9" s="5" t="n">
        <v>12862227</v>
      </c>
    </row>
    <row r="10" spans="1:3">
      <c r="A10" s="4" t="s">
        <v>28</v>
      </c>
    </row>
    <row r="11" spans="1:3">
      <c r="A11" s="4" t="s">
        <v>68</v>
      </c>
      <c r="B11" s="8" t="n">
        <v>0.01</v>
      </c>
      <c r="C11" s="8" t="n">
        <v>0.01</v>
      </c>
    </row>
    <row r="12" spans="1:3">
      <c r="A12" s="4" t="s">
        <v>69</v>
      </c>
      <c r="B12" s="5" t="n">
        <v>10</v>
      </c>
      <c r="C12" s="5" t="n">
        <v>10</v>
      </c>
    </row>
    <row r="13" spans="1:3">
      <c r="A13" s="4" t="s">
        <v>70</v>
      </c>
      <c r="B13" s="5" t="n">
        <v>30000000</v>
      </c>
      <c r="C13" s="5" t="n">
        <v>30000000</v>
      </c>
    </row>
    <row r="14" spans="1:3">
      <c r="A14" s="4" t="s">
        <v>71</v>
      </c>
      <c r="B14" s="5" t="n">
        <v>701138</v>
      </c>
      <c r="C14" s="5" t="n">
        <v>701138</v>
      </c>
    </row>
    <row r="15" spans="1:3">
      <c r="A15" s="4" t="s">
        <v>72</v>
      </c>
      <c r="B15" s="5" t="n">
        <v>701138</v>
      </c>
      <c r="C15" s="5" t="n">
        <v>70113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68</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4" t="s">
        <v>250</v>
      </c>
      <c r="B3" s="4" t="s">
        <v>251</v>
      </c>
    </row>
    <row r="4" spans="1:2">
      <c r="A4" s="4" t="s">
        <v>252</v>
      </c>
    </row>
    <row r="5" spans="1:2">
      <c r="A5" s="4" t="s">
        <v>253</v>
      </c>
      <c r="B5"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182</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189</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197</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5</v>
      </c>
    </row>
    <row r="3" spans="1:3">
      <c r="A3" s="3" t="s">
        <v>269</v>
      </c>
    </row>
    <row r="4" spans="1:3">
      <c r="A4" s="4" t="s">
        <v>270</v>
      </c>
      <c r="B4" s="7" t="n">
        <v>-2040</v>
      </c>
      <c r="C4" s="7" t="n">
        <v>-545</v>
      </c>
    </row>
    <row r="5" spans="1:3">
      <c r="A5" s="4" t="s">
        <v>78</v>
      </c>
      <c r="B5" s="5" t="n">
        <v>183716</v>
      </c>
      <c r="C5" s="5" t="n">
        <v>167138</v>
      </c>
    </row>
    <row r="6" spans="1:3">
      <c r="A6" s="4" t="s">
        <v>271</v>
      </c>
    </row>
    <row r="7" spans="1:3">
      <c r="A7" s="3" t="s">
        <v>269</v>
      </c>
    </row>
    <row r="8" spans="1:3">
      <c r="A8" s="4" t="s">
        <v>270</v>
      </c>
      <c r="C8" s="5" t="n">
        <v>1600</v>
      </c>
    </row>
    <row r="9" spans="1:3">
      <c r="A9" s="4" t="s">
        <v>78</v>
      </c>
      <c r="C9" s="7" t="n">
        <v>1600</v>
      </c>
    </row>
    <row r="10" spans="1:3">
      <c r="A10" s="4" t="s">
        <v>272</v>
      </c>
    </row>
    <row r="11" spans="1:3">
      <c r="A11" s="3" t="s">
        <v>269</v>
      </c>
    </row>
    <row r="12" spans="1:3">
      <c r="A12" s="4" t="s">
        <v>273</v>
      </c>
      <c r="B12" s="5" t="n">
        <v>-2970</v>
      </c>
    </row>
    <row r="13" spans="1:3">
      <c r="A13" s="4" t="s">
        <v>274</v>
      </c>
    </row>
    <row r="14" spans="1:3">
      <c r="A14" s="3" t="s">
        <v>269</v>
      </c>
    </row>
    <row r="15" spans="1:3">
      <c r="A15" s="4" t="s">
        <v>273</v>
      </c>
      <c r="B15" s="5" t="n">
        <v>3000</v>
      </c>
    </row>
    <row r="16" spans="1:3">
      <c r="A16" s="4" t="s">
        <v>275</v>
      </c>
    </row>
    <row r="17" spans="1:3">
      <c r="A17" s="3" t="s">
        <v>269</v>
      </c>
    </row>
    <row r="18" spans="1:3">
      <c r="A18" s="4" t="s">
        <v>273</v>
      </c>
      <c r="B18" s="7" t="n">
        <v>-3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277</v>
      </c>
    </row>
    <row r="3" spans="1:2">
      <c r="A3" s="4" t="s">
        <v>278</v>
      </c>
    </row>
    <row r="4" spans="1:2">
      <c r="A4" s="3" t="s">
        <v>279</v>
      </c>
    </row>
    <row r="5" spans="1:2">
      <c r="A5" s="4" t="s">
        <v>280</v>
      </c>
      <c r="B5" s="9" t="n">
        <v>71.90000000000001</v>
      </c>
    </row>
    <row r="6" spans="1:2">
      <c r="A6" s="4" t="s">
        <v>281</v>
      </c>
    </row>
    <row r="7" spans="1:2">
      <c r="A7" s="3" t="s">
        <v>279</v>
      </c>
    </row>
    <row r="8" spans="1:2">
      <c r="A8" s="4" t="s">
        <v>280</v>
      </c>
      <c r="B8" s="5" t="n">
        <v>14</v>
      </c>
    </row>
    <row r="9" spans="1:2">
      <c r="A9" s="4" t="s">
        <v>282</v>
      </c>
    </row>
    <row r="10" spans="1:2">
      <c r="A10" s="3" t="s">
        <v>279</v>
      </c>
    </row>
    <row r="11" spans="1:2">
      <c r="A11" s="4" t="s">
        <v>280</v>
      </c>
      <c r="B11" s="9" t="n">
        <v>-5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25"/>
  </cols>
  <sheetData>
    <row r="1" spans="1:3">
      <c r="A1" s="1" t="s">
        <v>283</v>
      </c>
      <c r="B1" s="2" t="s">
        <v>284</v>
      </c>
      <c r="C1" s="2" t="s">
        <v>285</v>
      </c>
    </row>
    <row r="2" spans="1:3">
      <c r="A2" s="4" t="s">
        <v>286</v>
      </c>
      <c r="B2" s="4" t="s">
        <v>287</v>
      </c>
    </row>
    <row r="3" spans="1:3">
      <c r="A3" s="4" t="s">
        <v>288</v>
      </c>
      <c r="B3" s="4" t="s">
        <v>289</v>
      </c>
    </row>
    <row r="4" spans="1:3">
      <c r="A4" s="4" t="s">
        <v>290</v>
      </c>
      <c r="B4" s="9" t="n">
        <v>5.6</v>
      </c>
    </row>
    <row r="5" spans="1:3">
      <c r="A5" s="4" t="s">
        <v>291</v>
      </c>
      <c r="B5" s="9" t="n">
        <v>5.7</v>
      </c>
    </row>
    <row r="6" spans="1:3">
      <c r="A6" s="4" t="s">
        <v>292</v>
      </c>
      <c r="C6" s="5" t="n">
        <v>219</v>
      </c>
    </row>
    <row r="7" spans="1:3">
      <c r="A7" s="4" t="s">
        <v>293</v>
      </c>
      <c r="C7" s="5" t="n">
        <v>10000</v>
      </c>
    </row>
    <row r="8" spans="1:3">
      <c r="A8" s="4" t="s">
        <v>294</v>
      </c>
      <c r="C8" s="5" t="n">
        <v>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8"/>
    <col customWidth="1" max="3" min="3" width="28"/>
    <col customWidth="1" max="4" min="4" width="21"/>
    <col customWidth="1" max="5" min="5" width="21"/>
    <col customWidth="1" max="6" min="6" width="21"/>
    <col customWidth="1" max="7" min="7" width="30"/>
  </cols>
  <sheetData>
    <row r="1" spans="1:7">
      <c r="A1" s="1" t="s">
        <v>295</v>
      </c>
      <c r="B1" s="2" t="s">
        <v>296</v>
      </c>
      <c r="C1" s="2" t="s">
        <v>297</v>
      </c>
      <c r="D1" s="2" t="s">
        <v>277</v>
      </c>
      <c r="E1" s="2" t="s">
        <v>298</v>
      </c>
      <c r="F1" s="2" t="s">
        <v>299</v>
      </c>
      <c r="G1" s="2" t="s">
        <v>300</v>
      </c>
    </row>
    <row r="2" spans="1:7">
      <c r="A2" s="4" t="s">
        <v>301</v>
      </c>
      <c r="D2" s="7" t="n">
        <v>0</v>
      </c>
      <c r="E2" s="7" t="n">
        <v>-2935</v>
      </c>
    </row>
    <row r="3" spans="1:7">
      <c r="A3" s="4" t="s">
        <v>302</v>
      </c>
      <c r="B3" s="10" t="n">
        <v>1.29</v>
      </c>
      <c r="G3" s="10" t="n">
        <v>1.29</v>
      </c>
    </row>
    <row r="4" spans="1:7">
      <c r="A4" s="4" t="s">
        <v>303</v>
      </c>
      <c r="D4" s="7" t="n">
        <v>1162657</v>
      </c>
      <c r="F4" s="7" t="n">
        <v>1165587</v>
      </c>
    </row>
    <row r="5" spans="1:7">
      <c r="A5" s="4" t="s">
        <v>212</v>
      </c>
    </row>
    <row r="6" spans="1:7">
      <c r="A6" s="4" t="s">
        <v>286</v>
      </c>
      <c r="B6" s="4" t="s">
        <v>287</v>
      </c>
      <c r="G6" s="4" t="s">
        <v>287</v>
      </c>
    </row>
    <row r="7" spans="1:7">
      <c r="A7" s="4" t="s">
        <v>288</v>
      </c>
      <c r="B7" s="4" t="s">
        <v>304</v>
      </c>
      <c r="C7" s="4" t="s">
        <v>304</v>
      </c>
    </row>
    <row r="8" spans="1:7">
      <c r="A8" s="4" t="s">
        <v>305</v>
      </c>
      <c r="B8" s="11" t="n">
        <v>97800</v>
      </c>
      <c r="C8" s="7" t="n">
        <v>126200</v>
      </c>
    </row>
    <row r="9" spans="1:7">
      <c r="A9" s="4" t="s">
        <v>301</v>
      </c>
      <c r="B9" s="5" t="n">
        <v>77500</v>
      </c>
      <c r="C9" s="5" t="n">
        <v>100100</v>
      </c>
    </row>
    <row r="10" spans="1:7">
      <c r="A10" s="4" t="s">
        <v>306</v>
      </c>
      <c r="B10" s="11" t="n">
        <v>20200</v>
      </c>
      <c r="C10" s="7" t="n">
        <v>26100</v>
      </c>
    </row>
    <row r="11" spans="1:7">
      <c r="A11" s="4" t="s">
        <v>307</v>
      </c>
      <c r="B11" s="5" t="n">
        <v>4</v>
      </c>
      <c r="C11" s="5" t="n">
        <v>4</v>
      </c>
    </row>
    <row r="12" spans="1:7">
      <c r="A12" s="4" t="s">
        <v>308</v>
      </c>
      <c r="B12" s="5" t="n">
        <v>150</v>
      </c>
      <c r="G12" s="5" t="n">
        <v>150</v>
      </c>
    </row>
    <row r="13" spans="1:7">
      <c r="A13" s="4" t="s">
        <v>32</v>
      </c>
      <c r="B13" s="11" t="n">
        <v>20224</v>
      </c>
      <c r="G13" s="7" t="n">
        <v>26117</v>
      </c>
    </row>
    <row r="14" spans="1:7">
      <c r="A14" s="4" t="s">
        <v>309</v>
      </c>
      <c r="B14" s="5" t="n">
        <v>16849</v>
      </c>
      <c r="G14" s="5" t="n">
        <v>21759</v>
      </c>
    </row>
    <row r="15" spans="1:7">
      <c r="A15" s="4" t="s">
        <v>34</v>
      </c>
      <c r="B15" s="5" t="n">
        <v>13360</v>
      </c>
      <c r="G15" s="5" t="n">
        <v>17253</v>
      </c>
    </row>
    <row r="16" spans="1:7">
      <c r="A16" s="4" t="s">
        <v>35</v>
      </c>
      <c r="B16" s="5" t="n">
        <v>3238</v>
      </c>
      <c r="G16" s="5" t="n">
        <v>4182</v>
      </c>
    </row>
    <row r="17" spans="1:7">
      <c r="A17" s="4" t="s">
        <v>310</v>
      </c>
      <c r="B17" s="5" t="n">
        <v>20649</v>
      </c>
      <c r="G17" s="5" t="n">
        <v>26666</v>
      </c>
    </row>
    <row r="18" spans="1:7">
      <c r="A18" s="4" t="s">
        <v>303</v>
      </c>
      <c r="B18" s="5" t="n">
        <v>8592</v>
      </c>
      <c r="G18" s="5" t="n">
        <v>11096</v>
      </c>
    </row>
    <row r="19" spans="1:7">
      <c r="A19" s="4" t="s">
        <v>311</v>
      </c>
      <c r="B19" s="5" t="n">
        <v>124912</v>
      </c>
      <c r="G19" s="5" t="n">
        <v>161312</v>
      </c>
    </row>
    <row r="20" spans="1:7">
      <c r="A20" s="4" t="s">
        <v>123</v>
      </c>
      <c r="B20" s="5" t="n">
        <v>21341</v>
      </c>
      <c r="G20" s="5" t="n">
        <v>27560</v>
      </c>
    </row>
    <row r="21" spans="1:7">
      <c r="A21" s="4" t="s">
        <v>312</v>
      </c>
      <c r="B21" s="5" t="n">
        <v>5220</v>
      </c>
      <c r="G21" s="5" t="n">
        <v>6741</v>
      </c>
    </row>
    <row r="22" spans="1:7">
      <c r="A22" s="4" t="s">
        <v>313</v>
      </c>
      <c r="B22" s="5" t="n">
        <v>601</v>
      </c>
      <c r="G22" s="5" t="n">
        <v>776</v>
      </c>
    </row>
    <row r="23" spans="1:7">
      <c r="A23" s="4" t="s">
        <v>314</v>
      </c>
      <c r="B23" s="11" t="n">
        <v>97750</v>
      </c>
      <c r="G23" s="7" t="n">
        <v>126235</v>
      </c>
    </row>
    <row r="24" spans="1:7">
      <c r="A24" s="4" t="s">
        <v>315</v>
      </c>
      <c r="B24" s="4" t="s">
        <v>316</v>
      </c>
      <c r="C24" s="4" t="s">
        <v>316</v>
      </c>
    </row>
    <row r="25" spans="1:7">
      <c r="A25" s="4" t="s">
        <v>317</v>
      </c>
    </row>
    <row r="26" spans="1:7">
      <c r="A26" s="4" t="s">
        <v>318</v>
      </c>
      <c r="B26" s="5" t="n">
        <v>100</v>
      </c>
      <c r="C26" s="5" t="n">
        <v>100</v>
      </c>
    </row>
    <row r="27" spans="1:7">
      <c r="A27" s="4" t="s">
        <v>319</v>
      </c>
    </row>
    <row r="28" spans="1:7">
      <c r="A28" s="4" t="s">
        <v>320</v>
      </c>
      <c r="B28" s="4" t="s">
        <v>321</v>
      </c>
      <c r="C28" s="4" t="s">
        <v>321</v>
      </c>
    </row>
    <row r="29" spans="1:7">
      <c r="A29" s="4" t="s">
        <v>322</v>
      </c>
    </row>
    <row r="30" spans="1:7">
      <c r="A30" s="4" t="s">
        <v>323</v>
      </c>
      <c r="B30" s="11" t="n">
        <v>42000</v>
      </c>
      <c r="C30" s="7" t="n">
        <v>542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4" t="s">
        <v>76</v>
      </c>
      <c r="B3" s="7" t="n">
        <v>574661</v>
      </c>
      <c r="C3" s="7" t="n">
        <v>519108</v>
      </c>
    </row>
    <row r="4" spans="1:3">
      <c r="A4" s="3" t="s">
        <v>77</v>
      </c>
    </row>
    <row r="5" spans="1:3">
      <c r="A5" s="4" t="s">
        <v>78</v>
      </c>
      <c r="B5" s="5" t="n">
        <v>183716</v>
      </c>
      <c r="C5" s="5" t="n">
        <v>167138</v>
      </c>
    </row>
    <row r="6" spans="1:3">
      <c r="A6" s="4" t="s">
        <v>79</v>
      </c>
      <c r="B6" s="5" t="n">
        <v>34087</v>
      </c>
      <c r="C6" s="5" t="n">
        <v>33871</v>
      </c>
    </row>
    <row r="7" spans="1:3">
      <c r="A7" s="4" t="s">
        <v>80</v>
      </c>
      <c r="B7" s="5" t="n">
        <v>64102</v>
      </c>
      <c r="C7" s="5" t="n">
        <v>51001</v>
      </c>
    </row>
    <row r="8" spans="1:3">
      <c r="A8" s="4" t="s">
        <v>81</v>
      </c>
      <c r="B8" s="5" t="n">
        <v>65990</v>
      </c>
      <c r="C8" s="5" t="n">
        <v>60774</v>
      </c>
    </row>
    <row r="9" spans="1:3">
      <c r="A9" s="4" t="s">
        <v>82</v>
      </c>
      <c r="B9" s="5" t="n">
        <v>46151</v>
      </c>
      <c r="C9" s="5" t="n">
        <v>38153</v>
      </c>
    </row>
    <row r="10" spans="1:3">
      <c r="A10" s="4" t="s">
        <v>83</v>
      </c>
      <c r="B10" s="5" t="n">
        <v>2234</v>
      </c>
      <c r="C10" s="5" t="n">
        <v>3173</v>
      </c>
    </row>
    <row r="11" spans="1:3">
      <c r="A11" s="4" t="s">
        <v>84</v>
      </c>
      <c r="B11" s="5" t="n">
        <v>9966</v>
      </c>
      <c r="C11" s="5" t="n">
        <v>12543</v>
      </c>
    </row>
    <row r="12" spans="1:3">
      <c r="A12" s="4" t="s">
        <v>85</v>
      </c>
      <c r="B12" s="5" t="n">
        <v>32469</v>
      </c>
      <c r="C12" s="5" t="n">
        <v>20546</v>
      </c>
    </row>
    <row r="13" spans="1:3">
      <c r="A13" s="4" t="s">
        <v>86</v>
      </c>
      <c r="B13" s="5" t="n">
        <v>20978</v>
      </c>
      <c r="C13" s="5" t="n">
        <v>22223</v>
      </c>
    </row>
    <row r="14" spans="1:3">
      <c r="A14" s="4" t="s">
        <v>87</v>
      </c>
      <c r="B14" s="5" t="n">
        <v>-1036</v>
      </c>
      <c r="C14" s="5" t="n">
        <v>-427</v>
      </c>
    </row>
    <row r="15" spans="1:3">
      <c r="A15" s="4" t="s">
        <v>88</v>
      </c>
      <c r="B15" s="5" t="n">
        <v>283</v>
      </c>
      <c r="C15" s="5" t="n">
        <v>3755</v>
      </c>
    </row>
    <row r="16" spans="1:3">
      <c r="A16" s="4" t="s">
        <v>89</v>
      </c>
      <c r="B16" s="5" t="n">
        <v>28808</v>
      </c>
      <c r="C16" s="5" t="n">
        <v>30458</v>
      </c>
    </row>
    <row r="17" spans="1:3">
      <c r="A17" s="4" t="s">
        <v>90</v>
      </c>
      <c r="B17" s="5" t="n">
        <v>487748</v>
      </c>
      <c r="C17" s="5" t="n">
        <v>443208</v>
      </c>
    </row>
    <row r="18" spans="1:3">
      <c r="A18" s="4" t="s">
        <v>91</v>
      </c>
      <c r="B18" s="5" t="n">
        <v>86913</v>
      </c>
      <c r="C18" s="5" t="n">
        <v>75900</v>
      </c>
    </row>
    <row r="19" spans="1:3">
      <c r="A19" s="4" t="s">
        <v>92</v>
      </c>
      <c r="B19" s="5" t="n">
        <v>498</v>
      </c>
      <c r="C19" s="5" t="n">
        <v>227</v>
      </c>
    </row>
    <row r="20" spans="1:3">
      <c r="A20" s="4" t="s">
        <v>93</v>
      </c>
      <c r="B20" s="5" t="n">
        <v>-25236</v>
      </c>
      <c r="C20" s="5" t="n">
        <v>-26365</v>
      </c>
    </row>
    <row r="21" spans="1:3">
      <c r="A21" s="4" t="s">
        <v>94</v>
      </c>
      <c r="B21" s="5" t="n">
        <v>-2040</v>
      </c>
      <c r="C21" s="5" t="n">
        <v>-545</v>
      </c>
    </row>
    <row r="22" spans="1:3">
      <c r="A22" s="4" t="s">
        <v>95</v>
      </c>
      <c r="B22" s="5" t="n">
        <v>60135</v>
      </c>
      <c r="C22" s="5" t="n">
        <v>49217</v>
      </c>
    </row>
    <row r="23" spans="1:3">
      <c r="A23" s="4" t="s">
        <v>96</v>
      </c>
      <c r="B23" s="5" t="n">
        <v>15890</v>
      </c>
      <c r="C23" s="5" t="n">
        <v>-21928</v>
      </c>
    </row>
    <row r="24" spans="1:3">
      <c r="A24" s="4" t="s">
        <v>97</v>
      </c>
      <c r="B24" s="5" t="n">
        <v>76025</v>
      </c>
      <c r="C24" s="5" t="n">
        <v>27289</v>
      </c>
    </row>
    <row r="25" spans="1:3">
      <c r="A25" s="4" t="s">
        <v>98</v>
      </c>
      <c r="B25" s="5" t="n">
        <v>927</v>
      </c>
      <c r="C25" s="5" t="n">
        <v>1051</v>
      </c>
    </row>
    <row r="26" spans="1:3">
      <c r="A26" s="4" t="s">
        <v>99</v>
      </c>
      <c r="B26" s="7" t="n">
        <v>75098</v>
      </c>
      <c r="C26" s="7" t="n">
        <v>26238</v>
      </c>
    </row>
    <row r="27" spans="1:3">
      <c r="A27" s="4" t="s">
        <v>100</v>
      </c>
      <c r="B27" s="8" t="n">
        <v>1.21</v>
      </c>
      <c r="C27" s="8" t="n">
        <v>0.43</v>
      </c>
    </row>
    <row r="28" spans="1:3">
      <c r="A28" s="4" t="s">
        <v>101</v>
      </c>
      <c r="B28" s="5" t="n">
        <v>61918</v>
      </c>
      <c r="C28" s="5" t="n">
        <v>61413</v>
      </c>
    </row>
    <row r="29" spans="1:3">
      <c r="A29" s="4" t="s">
        <v>102</v>
      </c>
      <c r="B29" s="8" t="n">
        <v>1.19</v>
      </c>
      <c r="C29" s="8" t="n">
        <v>0.42</v>
      </c>
    </row>
    <row r="30" spans="1:3">
      <c r="A30" s="4" t="s">
        <v>103</v>
      </c>
      <c r="B30" s="5" t="n">
        <v>62887</v>
      </c>
      <c r="C30" s="5" t="n">
        <v>623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5</v>
      </c>
    </row>
    <row r="3" spans="1:3">
      <c r="A3" s="3" t="s">
        <v>325</v>
      </c>
    </row>
    <row r="4" spans="1:3">
      <c r="A4" s="4" t="s">
        <v>99</v>
      </c>
      <c r="B4" s="7" t="n">
        <v>75098</v>
      </c>
      <c r="C4" s="7" t="n">
        <v>26238</v>
      </c>
    </row>
    <row r="5" spans="1:3">
      <c r="A5" s="3" t="s">
        <v>326</v>
      </c>
    </row>
    <row r="6" spans="1:3">
      <c r="A6" s="4" t="s">
        <v>327</v>
      </c>
      <c r="B6" s="5" t="n">
        <v>61918</v>
      </c>
      <c r="C6" s="5" t="n">
        <v>61413</v>
      </c>
    </row>
    <row r="7" spans="1:3">
      <c r="A7" s="4" t="s">
        <v>328</v>
      </c>
      <c r="B7" s="5" t="n">
        <v>701</v>
      </c>
      <c r="C7" s="5" t="n">
        <v>758</v>
      </c>
    </row>
    <row r="8" spans="1:3">
      <c r="A8" s="4" t="s">
        <v>329</v>
      </c>
      <c r="B8" s="5" t="n">
        <v>268</v>
      </c>
      <c r="C8" s="5" t="n">
        <v>182</v>
      </c>
    </row>
    <row r="9" spans="1:3">
      <c r="A9" s="4" t="s">
        <v>103</v>
      </c>
      <c r="B9" s="5" t="n">
        <v>62887</v>
      </c>
      <c r="C9" s="5" t="n">
        <v>62353</v>
      </c>
    </row>
    <row r="10" spans="1:3">
      <c r="A10" s="3" t="s">
        <v>330</v>
      </c>
    </row>
    <row r="11" spans="1:3">
      <c r="A11" s="4" t="s">
        <v>100</v>
      </c>
      <c r="B11" s="8" t="n">
        <v>1.21</v>
      </c>
      <c r="C11" s="8" t="n">
        <v>0.43</v>
      </c>
    </row>
    <row r="12" spans="1:3">
      <c r="A12" s="4" t="s">
        <v>102</v>
      </c>
      <c r="B12" s="8" t="n">
        <v>1.19</v>
      </c>
      <c r="C12" s="8" t="n">
        <v>0.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5</v>
      </c>
    </row>
    <row r="3" spans="1:3">
      <c r="A3" s="3" t="s">
        <v>332</v>
      </c>
    </row>
    <row r="4" spans="1:3">
      <c r="A4" s="4" t="s">
        <v>333</v>
      </c>
      <c r="B4" s="5" t="n">
        <v>945</v>
      </c>
      <c r="C4" s="5" t="n">
        <v>10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34</v>
      </c>
      <c r="B1" s="2" t="s">
        <v>1</v>
      </c>
    </row>
    <row r="2" spans="1:2">
      <c r="B2" s="2" t="s">
        <v>335</v>
      </c>
    </row>
    <row r="3" spans="1:2">
      <c r="A3" s="3" t="s">
        <v>336</v>
      </c>
    </row>
    <row r="4" spans="1:2">
      <c r="A4" s="4" t="s">
        <v>337</v>
      </c>
      <c r="B4" s="7" t="n">
        <v>300</v>
      </c>
    </row>
    <row r="5" spans="1:2">
      <c r="A5" s="4" t="s">
        <v>338</v>
      </c>
      <c r="B5" s="8" t="n">
        <v>72.34999999999999</v>
      </c>
    </row>
    <row r="6" spans="1:2">
      <c r="A6" s="4" t="s">
        <v>339</v>
      </c>
      <c r="B6" s="5" t="n">
        <v>51106</v>
      </c>
    </row>
    <row r="7" spans="1:2">
      <c r="A7" s="4" t="s">
        <v>340</v>
      </c>
      <c r="B7" s="7" t="n">
        <v>243</v>
      </c>
    </row>
    <row r="8" spans="1:2">
      <c r="A8" s="4" t="s">
        <v>63</v>
      </c>
    </row>
    <row r="9" spans="1:2">
      <c r="A9" s="3" t="s">
        <v>336</v>
      </c>
    </row>
    <row r="10" spans="1:2">
      <c r="A10" s="4" t="s">
        <v>341</v>
      </c>
      <c r="B10" s="5" t="n">
        <v>7929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42</v>
      </c>
      <c r="B1" s="2" t="s">
        <v>1</v>
      </c>
    </row>
    <row r="2" spans="1:3">
      <c r="B2" s="2" t="s">
        <v>2</v>
      </c>
      <c r="C2" s="2" t="s">
        <v>75</v>
      </c>
    </row>
    <row r="3" spans="1:3">
      <c r="A3" s="3" t="s">
        <v>343</v>
      </c>
    </row>
    <row r="4" spans="1:3">
      <c r="A4" s="4" t="s">
        <v>344</v>
      </c>
      <c r="B4" s="7" t="n">
        <v>0</v>
      </c>
    </row>
    <row r="5" spans="1:3">
      <c r="A5" s="4" t="s">
        <v>345</v>
      </c>
      <c r="B5" s="5" t="n">
        <v>399639</v>
      </c>
      <c r="C5" s="7" t="n">
        <v>377745</v>
      </c>
    </row>
    <row r="6" spans="1:3">
      <c r="A6" s="4" t="s">
        <v>346</v>
      </c>
      <c r="B6" s="5" t="n">
        <v>141197</v>
      </c>
      <c r="C6" s="5" t="n">
        <v>119337</v>
      </c>
    </row>
    <row r="7" spans="1:3">
      <c r="A7" s="4" t="s">
        <v>347</v>
      </c>
      <c r="B7" s="5" t="n">
        <v>33825</v>
      </c>
      <c r="C7" s="5" t="n">
        <v>22026</v>
      </c>
    </row>
    <row r="8" spans="1:3">
      <c r="A8" s="4" t="s">
        <v>348</v>
      </c>
      <c r="B8" s="5" t="n">
        <v>574661</v>
      </c>
      <c r="C8" s="5" t="n">
        <v>519108</v>
      </c>
    </row>
    <row r="9" spans="1:3">
      <c r="A9" s="4" t="s">
        <v>349</v>
      </c>
      <c r="B9" s="5" t="n">
        <v>0</v>
      </c>
    </row>
    <row r="10" spans="1:3">
      <c r="A10" s="4" t="s">
        <v>350</v>
      </c>
    </row>
    <row r="11" spans="1:3">
      <c r="A11" s="3" t="s">
        <v>343</v>
      </c>
    </row>
    <row r="12" spans="1:3">
      <c r="A12" s="4" t="s">
        <v>345</v>
      </c>
      <c r="B12" s="5" t="n">
        <v>38090</v>
      </c>
      <c r="C12" s="5" t="n">
        <v>40463</v>
      </c>
    </row>
    <row r="13" spans="1:3">
      <c r="A13" s="4" t="s">
        <v>351</v>
      </c>
    </row>
    <row r="14" spans="1:3">
      <c r="A14" s="3" t="s">
        <v>343</v>
      </c>
    </row>
    <row r="15" spans="1:3">
      <c r="A15" s="4" t="s">
        <v>345</v>
      </c>
      <c r="B15" s="5" t="n">
        <v>5367</v>
      </c>
      <c r="C15" s="5" t="n">
        <v>5210</v>
      </c>
    </row>
    <row r="16" spans="1:3">
      <c r="A16" s="4" t="s">
        <v>352</v>
      </c>
    </row>
    <row r="17" spans="1:3">
      <c r="A17" s="3" t="s">
        <v>343</v>
      </c>
    </row>
    <row r="18" spans="1:3">
      <c r="A18" s="4" t="s">
        <v>345</v>
      </c>
      <c r="B18" s="5" t="n">
        <v>36217</v>
      </c>
      <c r="C18" s="5" t="n">
        <v>37515</v>
      </c>
    </row>
    <row r="19" spans="1:3">
      <c r="A19" s="4" t="s">
        <v>353</v>
      </c>
    </row>
    <row r="20" spans="1:3">
      <c r="A20" s="3" t="s">
        <v>343</v>
      </c>
    </row>
    <row r="21" spans="1:3">
      <c r="A21" s="4" t="s">
        <v>345</v>
      </c>
      <c r="B21" s="5" t="n">
        <v>55000</v>
      </c>
      <c r="C21" s="5" t="n">
        <v>54654</v>
      </c>
    </row>
    <row r="22" spans="1:3">
      <c r="A22" s="4" t="s">
        <v>354</v>
      </c>
    </row>
    <row r="23" spans="1:3">
      <c r="A23" s="3" t="s">
        <v>343</v>
      </c>
    </row>
    <row r="24" spans="1:3">
      <c r="A24" s="4" t="s">
        <v>345</v>
      </c>
      <c r="B24" s="5" t="n">
        <v>8350</v>
      </c>
      <c r="C24" s="5" t="n">
        <v>8274</v>
      </c>
    </row>
    <row r="25" spans="1:3">
      <c r="A25" s="4" t="s">
        <v>355</v>
      </c>
    </row>
    <row r="26" spans="1:3">
      <c r="A26" s="3" t="s">
        <v>343</v>
      </c>
    </row>
    <row r="27" spans="1:3">
      <c r="A27" s="4" t="s">
        <v>345</v>
      </c>
      <c r="B27" s="5" t="n">
        <v>83603</v>
      </c>
      <c r="C27" s="5" t="n">
        <v>78040</v>
      </c>
    </row>
    <row r="28" spans="1:3">
      <c r="A28" s="4" t="s">
        <v>356</v>
      </c>
    </row>
    <row r="29" spans="1:3">
      <c r="A29" s="3" t="s">
        <v>343</v>
      </c>
    </row>
    <row r="30" spans="1:3">
      <c r="A30" s="4" t="s">
        <v>345</v>
      </c>
      <c r="B30" s="5" t="n">
        <v>22439</v>
      </c>
      <c r="C30" s="5" t="n">
        <v>20376</v>
      </c>
    </row>
    <row r="31" spans="1:3">
      <c r="A31" s="4" t="s">
        <v>357</v>
      </c>
    </row>
    <row r="32" spans="1:3">
      <c r="A32" s="3" t="s">
        <v>343</v>
      </c>
    </row>
    <row r="33" spans="1:3">
      <c r="A33" s="4" t="s">
        <v>345</v>
      </c>
      <c r="B33" s="5" t="n">
        <v>11304</v>
      </c>
      <c r="C33" s="5" t="n">
        <v>11527</v>
      </c>
    </row>
    <row r="34" spans="1:3">
      <c r="A34" s="4" t="s">
        <v>358</v>
      </c>
    </row>
    <row r="35" spans="1:3">
      <c r="A35" s="3" t="s">
        <v>343</v>
      </c>
    </row>
    <row r="36" spans="1:3">
      <c r="A36" s="4" t="s">
        <v>345</v>
      </c>
      <c r="B36" s="5" t="n">
        <v>28394</v>
      </c>
      <c r="C36" s="5" t="n">
        <v>26594</v>
      </c>
    </row>
    <row r="37" spans="1:3">
      <c r="A37" s="4" t="s">
        <v>359</v>
      </c>
    </row>
    <row r="38" spans="1:3">
      <c r="A38" s="3" t="s">
        <v>343</v>
      </c>
    </row>
    <row r="39" spans="1:3">
      <c r="A39" s="4" t="s">
        <v>345</v>
      </c>
      <c r="B39" s="5" t="n">
        <v>51791</v>
      </c>
      <c r="C39" s="5" t="n">
        <v>41549</v>
      </c>
    </row>
    <row r="40" spans="1:3">
      <c r="A40" s="4" t="s">
        <v>360</v>
      </c>
    </row>
    <row r="41" spans="1:3">
      <c r="A41" s="3" t="s">
        <v>343</v>
      </c>
    </row>
    <row r="42" spans="1:3">
      <c r="A42" s="4" t="s">
        <v>345</v>
      </c>
      <c r="B42" s="5" t="n">
        <v>18634</v>
      </c>
      <c r="C42" s="5" t="n">
        <v>18557</v>
      </c>
    </row>
    <row r="43" spans="1:3">
      <c r="A43" s="4" t="s">
        <v>361</v>
      </c>
    </row>
    <row r="44" spans="1:3">
      <c r="A44" s="3" t="s">
        <v>343</v>
      </c>
    </row>
    <row r="45" spans="1:3">
      <c r="A45" s="4" t="s">
        <v>345</v>
      </c>
      <c r="B45" s="5" t="n">
        <v>28871</v>
      </c>
      <c r="C45" s="5" t="n">
        <v>25478</v>
      </c>
    </row>
    <row r="46" spans="1:3">
      <c r="A46" s="4" t="s">
        <v>362</v>
      </c>
    </row>
    <row r="47" spans="1:3">
      <c r="A47" s="3" t="s">
        <v>343</v>
      </c>
    </row>
    <row r="48" spans="1:3">
      <c r="A48" s="4" t="s">
        <v>345</v>
      </c>
      <c r="B48" s="5" t="n">
        <v>5888</v>
      </c>
      <c r="C48" s="5" t="n">
        <v>5194</v>
      </c>
    </row>
    <row r="49" spans="1:3">
      <c r="A49" s="4" t="s">
        <v>363</v>
      </c>
    </row>
    <row r="50" spans="1:3">
      <c r="A50" s="3" t="s">
        <v>343</v>
      </c>
    </row>
    <row r="51" spans="1:3">
      <c r="A51" s="4" t="s">
        <v>345</v>
      </c>
      <c r="B51" s="5" t="n">
        <v>5691</v>
      </c>
      <c r="C51" s="5" t="n">
        <v>4314</v>
      </c>
    </row>
    <row r="52" spans="1:3">
      <c r="A52" s="4" t="s">
        <v>364</v>
      </c>
    </row>
    <row r="53" spans="1:3">
      <c r="A53" s="3" t="s">
        <v>343</v>
      </c>
    </row>
    <row r="54" spans="1:3">
      <c r="A54" s="4" t="s">
        <v>345</v>
      </c>
      <c r="B54" s="5" t="n">
        <v>245417</v>
      </c>
      <c r="C54" s="5" t="n">
        <v>238281</v>
      </c>
    </row>
    <row r="55" spans="1:3">
      <c r="A55" s="4" t="s">
        <v>346</v>
      </c>
      <c r="B55" s="5" t="n">
        <v>63832</v>
      </c>
      <c r="C55" s="5" t="n">
        <v>65345</v>
      </c>
    </row>
    <row r="56" spans="1:3">
      <c r="A56" s="4" t="s">
        <v>347</v>
      </c>
      <c r="B56" s="5" t="n">
        <v>16381</v>
      </c>
      <c r="C56" s="5" t="n">
        <v>15850</v>
      </c>
    </row>
    <row r="57" spans="1:3">
      <c r="A57" s="4" t="s">
        <v>348</v>
      </c>
      <c r="B57" s="5" t="n">
        <v>325630</v>
      </c>
      <c r="C57" s="5" t="n">
        <v>319476</v>
      </c>
    </row>
    <row r="58" spans="1:3">
      <c r="A58" s="4" t="s">
        <v>365</v>
      </c>
    </row>
    <row r="59" spans="1:3">
      <c r="A59" s="3" t="s">
        <v>343</v>
      </c>
    </row>
    <row r="60" spans="1:3">
      <c r="A60" s="4" t="s">
        <v>345</v>
      </c>
      <c r="B60" s="5" t="n">
        <v>31372</v>
      </c>
      <c r="C60" s="5" t="n">
        <v>32978</v>
      </c>
    </row>
    <row r="61" spans="1:3">
      <c r="A61" s="4" t="s">
        <v>366</v>
      </c>
    </row>
    <row r="62" spans="1:3">
      <c r="A62" s="3" t="s">
        <v>343</v>
      </c>
    </row>
    <row r="63" spans="1:3">
      <c r="A63" s="4" t="s">
        <v>345</v>
      </c>
      <c r="B63" s="5" t="n">
        <v>5367</v>
      </c>
      <c r="C63" s="5" t="n">
        <v>5210</v>
      </c>
    </row>
    <row r="64" spans="1:3">
      <c r="A64" s="4" t="s">
        <v>367</v>
      </c>
    </row>
    <row r="65" spans="1:3">
      <c r="A65" s="3" t="s">
        <v>343</v>
      </c>
    </row>
    <row r="66" spans="1:3">
      <c r="A66" s="4" t="s">
        <v>345</v>
      </c>
      <c r="B66" s="5" t="n">
        <v>36217</v>
      </c>
      <c r="C66" s="5" t="n">
        <v>37515</v>
      </c>
    </row>
    <row r="67" spans="1:3">
      <c r="A67" s="4" t="s">
        <v>368</v>
      </c>
    </row>
    <row r="68" spans="1:3">
      <c r="A68" s="3" t="s">
        <v>343</v>
      </c>
    </row>
    <row r="69" spans="1:3">
      <c r="A69" s="4" t="s">
        <v>345</v>
      </c>
      <c r="B69" s="5" t="n">
        <v>19945</v>
      </c>
      <c r="C69" s="5" t="n">
        <v>21733</v>
      </c>
    </row>
    <row r="70" spans="1:3">
      <c r="A70" s="4" t="s">
        <v>369</v>
      </c>
    </row>
    <row r="71" spans="1:3">
      <c r="A71" s="3" t="s">
        <v>343</v>
      </c>
    </row>
    <row r="72" spans="1:3">
      <c r="A72" s="4" t="s">
        <v>345</v>
      </c>
      <c r="B72" s="5" t="n">
        <v>8350</v>
      </c>
      <c r="C72" s="5" t="n">
        <v>8274</v>
      </c>
    </row>
    <row r="73" spans="1:3">
      <c r="A73" s="4" t="s">
        <v>370</v>
      </c>
    </row>
    <row r="74" spans="1:3">
      <c r="A74" s="3" t="s">
        <v>343</v>
      </c>
    </row>
    <row r="75" spans="1:3">
      <c r="A75" s="4" t="s">
        <v>345</v>
      </c>
      <c r="B75" s="5" t="n">
        <v>309</v>
      </c>
      <c r="C75" s="5" t="n">
        <v>177</v>
      </c>
    </row>
    <row r="76" spans="1:3">
      <c r="A76" s="4" t="s">
        <v>371</v>
      </c>
    </row>
    <row r="77" spans="1:3">
      <c r="A77" s="3" t="s">
        <v>343</v>
      </c>
    </row>
    <row r="78" spans="1:3">
      <c r="A78" s="4" t="s">
        <v>345</v>
      </c>
      <c r="B78" s="5" t="n">
        <v>22439</v>
      </c>
      <c r="C78" s="5" t="n">
        <v>20376</v>
      </c>
    </row>
    <row r="79" spans="1:3">
      <c r="A79" s="4" t="s">
        <v>372</v>
      </c>
    </row>
    <row r="80" spans="1:3">
      <c r="A80" s="3" t="s">
        <v>343</v>
      </c>
    </row>
    <row r="81" spans="1:3">
      <c r="A81" s="4" t="s">
        <v>345</v>
      </c>
      <c r="B81" s="5" t="n">
        <v>3573</v>
      </c>
      <c r="C81" s="5" t="n">
        <v>3896</v>
      </c>
    </row>
    <row r="82" spans="1:3">
      <c r="A82" s="4" t="s">
        <v>373</v>
      </c>
    </row>
    <row r="83" spans="1:3">
      <c r="A83" s="3" t="s">
        <v>343</v>
      </c>
    </row>
    <row r="84" spans="1:3">
      <c r="A84" s="4" t="s">
        <v>345</v>
      </c>
      <c r="B84" s="5" t="n">
        <v>28394</v>
      </c>
      <c r="C84" s="5" t="n">
        <v>26594</v>
      </c>
    </row>
    <row r="85" spans="1:3">
      <c r="A85" s="4" t="s">
        <v>374</v>
      </c>
    </row>
    <row r="86" spans="1:3">
      <c r="A86" s="3" t="s">
        <v>343</v>
      </c>
    </row>
    <row r="87" spans="1:3">
      <c r="A87" s="4" t="s">
        <v>345</v>
      </c>
      <c r="B87" s="5" t="n">
        <v>30518</v>
      </c>
      <c r="C87" s="5" t="n">
        <v>28115</v>
      </c>
    </row>
    <row r="88" spans="1:3">
      <c r="A88" s="4" t="s">
        <v>375</v>
      </c>
    </row>
    <row r="89" spans="1:3">
      <c r="A89" s="3" t="s">
        <v>343</v>
      </c>
    </row>
    <row r="90" spans="1:3">
      <c r="A90" s="4" t="s">
        <v>345</v>
      </c>
      <c r="B90" s="5" t="n">
        <v>18483</v>
      </c>
      <c r="C90" s="5" t="n">
        <v>18427</v>
      </c>
    </row>
    <row r="91" spans="1:3">
      <c r="A91" s="4" t="s">
        <v>376</v>
      </c>
    </row>
    <row r="92" spans="1:3">
      <c r="A92" s="3" t="s">
        <v>343</v>
      </c>
    </row>
    <row r="93" spans="1:3">
      <c r="A93" s="4" t="s">
        <v>345</v>
      </c>
      <c r="B93" s="5" t="n">
        <v>28871</v>
      </c>
      <c r="C93" s="5" t="n">
        <v>25478</v>
      </c>
    </row>
    <row r="94" spans="1:3">
      <c r="A94" s="4" t="s">
        <v>377</v>
      </c>
    </row>
    <row r="95" spans="1:3">
      <c r="A95" s="3" t="s">
        <v>343</v>
      </c>
    </row>
    <row r="96" spans="1:3">
      <c r="A96" s="4" t="s">
        <v>345</v>
      </c>
      <c r="B96" s="5" t="n">
        <v>5888</v>
      </c>
      <c r="C96" s="5" t="n">
        <v>5194</v>
      </c>
    </row>
    <row r="97" spans="1:3">
      <c r="A97" s="4" t="s">
        <v>378</v>
      </c>
    </row>
    <row r="98" spans="1:3">
      <c r="A98" s="3" t="s">
        <v>343</v>
      </c>
    </row>
    <row r="99" spans="1:3">
      <c r="A99" s="4" t="s">
        <v>345</v>
      </c>
      <c r="B99" s="5" t="n">
        <v>5691</v>
      </c>
      <c r="C99" s="5" t="n">
        <v>4314</v>
      </c>
    </row>
    <row r="100" spans="1:3">
      <c r="A100" s="4" t="s">
        <v>379</v>
      </c>
    </row>
    <row r="101" spans="1:3">
      <c r="A101" s="3" t="s">
        <v>343</v>
      </c>
    </row>
    <row r="102" spans="1:3">
      <c r="A102" s="4" t="s">
        <v>345</v>
      </c>
      <c r="B102" s="5" t="n">
        <v>63011</v>
      </c>
      <c r="C102" s="5" t="n">
        <v>60874</v>
      </c>
    </row>
    <row r="103" spans="1:3">
      <c r="A103" s="4" t="s">
        <v>346</v>
      </c>
      <c r="B103" s="5" t="n">
        <v>10563</v>
      </c>
      <c r="C103" s="5" t="n">
        <v>11709</v>
      </c>
    </row>
    <row r="104" spans="1:3">
      <c r="A104" s="4" t="s">
        <v>347</v>
      </c>
      <c r="B104" s="5" t="n">
        <v>1260</v>
      </c>
      <c r="C104" s="5" t="n">
        <v>1324</v>
      </c>
    </row>
    <row r="105" spans="1:3">
      <c r="A105" s="4" t="s">
        <v>348</v>
      </c>
      <c r="B105" s="5" t="n">
        <v>74834</v>
      </c>
      <c r="C105" s="5" t="n">
        <v>73907</v>
      </c>
    </row>
    <row r="106" spans="1:3">
      <c r="A106" s="4" t="s">
        <v>380</v>
      </c>
    </row>
    <row r="107" spans="1:3">
      <c r="A107" s="3" t="s">
        <v>343</v>
      </c>
    </row>
    <row r="108" spans="1:3">
      <c r="A108" s="4" t="s">
        <v>345</v>
      </c>
      <c r="B108" s="5" t="n">
        <v>5483</v>
      </c>
      <c r="C108" s="5" t="n">
        <v>5746</v>
      </c>
    </row>
    <row r="109" spans="1:3">
      <c r="A109" s="4" t="s">
        <v>381</v>
      </c>
    </row>
    <row r="110" spans="1:3">
      <c r="A110" s="3" t="s">
        <v>343</v>
      </c>
    </row>
    <row r="111" spans="1:3">
      <c r="A111" s="4" t="s">
        <v>345</v>
      </c>
      <c r="B111" s="5" t="n">
        <v>0</v>
      </c>
      <c r="C111" s="5" t="n">
        <v>0</v>
      </c>
    </row>
    <row r="112" spans="1:3">
      <c r="A112" s="4" t="s">
        <v>382</v>
      </c>
    </row>
    <row r="113" spans="1:3">
      <c r="A113" s="3" t="s">
        <v>343</v>
      </c>
    </row>
    <row r="114" spans="1:3">
      <c r="A114" s="4" t="s">
        <v>345</v>
      </c>
      <c r="B114" s="5" t="n">
        <v>0</v>
      </c>
      <c r="C114" s="5" t="n">
        <v>0</v>
      </c>
    </row>
    <row r="115" spans="1:3">
      <c r="A115" s="4" t="s">
        <v>383</v>
      </c>
    </row>
    <row r="116" spans="1:3">
      <c r="A116" s="3" t="s">
        <v>343</v>
      </c>
    </row>
    <row r="117" spans="1:3">
      <c r="A117" s="4" t="s">
        <v>345</v>
      </c>
      <c r="B117" s="5" t="n">
        <v>31579</v>
      </c>
      <c r="C117" s="5" t="n">
        <v>29521</v>
      </c>
    </row>
    <row r="118" spans="1:3">
      <c r="A118" s="4" t="s">
        <v>384</v>
      </c>
    </row>
    <row r="119" spans="1:3">
      <c r="A119" s="3" t="s">
        <v>343</v>
      </c>
    </row>
    <row r="120" spans="1:3">
      <c r="A120" s="4" t="s">
        <v>345</v>
      </c>
      <c r="B120" s="5" t="n">
        <v>0</v>
      </c>
      <c r="C120" s="5" t="n">
        <v>0</v>
      </c>
    </row>
    <row r="121" spans="1:3">
      <c r="A121" s="4" t="s">
        <v>385</v>
      </c>
    </row>
    <row r="122" spans="1:3">
      <c r="A122" s="3" t="s">
        <v>343</v>
      </c>
    </row>
    <row r="123" spans="1:3">
      <c r="A123" s="4" t="s">
        <v>345</v>
      </c>
      <c r="B123" s="5" t="n">
        <v>15973</v>
      </c>
      <c r="C123" s="5" t="n">
        <v>15867</v>
      </c>
    </row>
    <row r="124" spans="1:3">
      <c r="A124" s="4" t="s">
        <v>386</v>
      </c>
    </row>
    <row r="125" spans="1:3">
      <c r="A125" s="3" t="s">
        <v>343</v>
      </c>
    </row>
    <row r="126" spans="1:3">
      <c r="A126" s="4" t="s">
        <v>345</v>
      </c>
      <c r="B126" s="5" t="n">
        <v>0</v>
      </c>
      <c r="C126" s="5" t="n">
        <v>0</v>
      </c>
    </row>
    <row r="127" spans="1:3">
      <c r="A127" s="4" t="s">
        <v>387</v>
      </c>
    </row>
    <row r="128" spans="1:3">
      <c r="A128" s="3" t="s">
        <v>343</v>
      </c>
    </row>
    <row r="129" spans="1:3">
      <c r="A129" s="4" t="s">
        <v>345</v>
      </c>
      <c r="B129" s="5" t="n">
        <v>7731</v>
      </c>
      <c r="C129" s="5" t="n">
        <v>7631</v>
      </c>
    </row>
    <row r="130" spans="1:3">
      <c r="A130" s="4" t="s">
        <v>388</v>
      </c>
    </row>
    <row r="131" spans="1:3">
      <c r="A131" s="3" t="s">
        <v>343</v>
      </c>
    </row>
    <row r="132" spans="1:3">
      <c r="A132" s="4" t="s">
        <v>345</v>
      </c>
      <c r="B132" s="5" t="n">
        <v>0</v>
      </c>
      <c r="C132" s="5" t="n">
        <v>0</v>
      </c>
    </row>
    <row r="133" spans="1:3">
      <c r="A133" s="4" t="s">
        <v>389</v>
      </c>
    </row>
    <row r="134" spans="1:3">
      <c r="A134" s="3" t="s">
        <v>343</v>
      </c>
    </row>
    <row r="135" spans="1:3">
      <c r="A135" s="4" t="s">
        <v>345</v>
      </c>
      <c r="B135" s="5" t="n">
        <v>2094</v>
      </c>
      <c r="C135" s="5" t="n">
        <v>1979</v>
      </c>
    </row>
    <row r="136" spans="1:3">
      <c r="A136" s="4" t="s">
        <v>390</v>
      </c>
    </row>
    <row r="137" spans="1:3">
      <c r="A137" s="3" t="s">
        <v>343</v>
      </c>
    </row>
    <row r="138" spans="1:3">
      <c r="A138" s="4" t="s">
        <v>345</v>
      </c>
      <c r="B138" s="5" t="n">
        <v>151</v>
      </c>
      <c r="C138" s="5" t="n">
        <v>130</v>
      </c>
    </row>
    <row r="139" spans="1:3">
      <c r="A139" s="4" t="s">
        <v>391</v>
      </c>
    </row>
    <row r="140" spans="1:3">
      <c r="A140" s="3" t="s">
        <v>343</v>
      </c>
    </row>
    <row r="141" spans="1:3">
      <c r="A141" s="4" t="s">
        <v>345</v>
      </c>
      <c r="B141" s="5" t="n">
        <v>0</v>
      </c>
      <c r="C141" s="5" t="n">
        <v>0</v>
      </c>
    </row>
    <row r="142" spans="1:3">
      <c r="A142" s="4" t="s">
        <v>392</v>
      </c>
    </row>
    <row r="143" spans="1:3">
      <c r="A143" s="3" t="s">
        <v>343</v>
      </c>
    </row>
    <row r="144" spans="1:3">
      <c r="A144" s="4" t="s">
        <v>345</v>
      </c>
      <c r="B144" s="5" t="n">
        <v>0</v>
      </c>
      <c r="C144" s="5" t="n">
        <v>0</v>
      </c>
    </row>
    <row r="145" spans="1:3">
      <c r="A145" s="4" t="s">
        <v>393</v>
      </c>
    </row>
    <row r="146" spans="1:3">
      <c r="A146" s="3" t="s">
        <v>343</v>
      </c>
    </row>
    <row r="147" spans="1:3">
      <c r="A147" s="4" t="s">
        <v>345</v>
      </c>
      <c r="B147" s="5" t="n">
        <v>0</v>
      </c>
      <c r="C147" s="5" t="n">
        <v>0</v>
      </c>
    </row>
    <row r="148" spans="1:3">
      <c r="A148" s="4" t="s">
        <v>394</v>
      </c>
    </row>
    <row r="149" spans="1:3">
      <c r="A149" s="3" t="s">
        <v>343</v>
      </c>
    </row>
    <row r="150" spans="1:3">
      <c r="A150" s="4" t="s">
        <v>345</v>
      </c>
      <c r="B150" s="5" t="n">
        <v>91211</v>
      </c>
      <c r="C150" s="5" t="n">
        <v>78590</v>
      </c>
    </row>
    <row r="151" spans="1:3">
      <c r="A151" s="4" t="s">
        <v>346</v>
      </c>
      <c r="B151" s="5" t="n">
        <v>66802</v>
      </c>
      <c r="C151" s="5" t="n">
        <v>42283</v>
      </c>
    </row>
    <row r="152" spans="1:3">
      <c r="A152" s="4" t="s">
        <v>347</v>
      </c>
      <c r="B152" s="5" t="n">
        <v>16184</v>
      </c>
      <c r="C152" s="5" t="n">
        <v>4852</v>
      </c>
    </row>
    <row r="153" spans="1:3">
      <c r="A153" s="4" t="s">
        <v>348</v>
      </c>
      <c r="B153" s="5" t="n">
        <v>174197</v>
      </c>
      <c r="C153" s="5" t="n">
        <v>125725</v>
      </c>
    </row>
    <row r="154" spans="1:3">
      <c r="A154" s="4" t="s">
        <v>395</v>
      </c>
    </row>
    <row r="155" spans="1:3">
      <c r="A155" s="3" t="s">
        <v>343</v>
      </c>
    </row>
    <row r="156" spans="1:3">
      <c r="A156" s="4" t="s">
        <v>345</v>
      </c>
      <c r="B156" s="5" t="n">
        <v>1235</v>
      </c>
      <c r="C156" s="5" t="n">
        <v>1739</v>
      </c>
    </row>
    <row r="157" spans="1:3">
      <c r="A157" s="4" t="s">
        <v>396</v>
      </c>
    </row>
    <row r="158" spans="1:3">
      <c r="A158" s="3" t="s">
        <v>343</v>
      </c>
    </row>
    <row r="159" spans="1:3">
      <c r="A159" s="4" t="s">
        <v>345</v>
      </c>
      <c r="B159" s="5" t="n">
        <v>0</v>
      </c>
      <c r="C159" s="5" t="n">
        <v>0</v>
      </c>
    </row>
    <row r="160" spans="1:3">
      <c r="A160" s="4" t="s">
        <v>397</v>
      </c>
    </row>
    <row r="161" spans="1:3">
      <c r="A161" s="3" t="s">
        <v>343</v>
      </c>
    </row>
    <row r="162" spans="1:3">
      <c r="A162" s="4" t="s">
        <v>345</v>
      </c>
      <c r="B162" s="5" t="n">
        <v>0</v>
      </c>
      <c r="C162" s="5" t="n">
        <v>0</v>
      </c>
    </row>
    <row r="163" spans="1:3">
      <c r="A163" s="4" t="s">
        <v>398</v>
      </c>
    </row>
    <row r="164" spans="1:3">
      <c r="A164" s="3" t="s">
        <v>343</v>
      </c>
    </row>
    <row r="165" spans="1:3">
      <c r="A165" s="4" t="s">
        <v>345</v>
      </c>
      <c r="B165" s="5" t="n">
        <v>3476</v>
      </c>
      <c r="C165" s="5" t="n">
        <v>3400</v>
      </c>
    </row>
    <row r="166" spans="1:3">
      <c r="A166" s="4" t="s">
        <v>399</v>
      </c>
    </row>
    <row r="167" spans="1:3">
      <c r="A167" s="3" t="s">
        <v>343</v>
      </c>
    </row>
    <row r="168" spans="1:3">
      <c r="A168" s="4" t="s">
        <v>345</v>
      </c>
      <c r="B168" s="5" t="n">
        <v>0</v>
      </c>
      <c r="C168" s="5" t="n">
        <v>0</v>
      </c>
    </row>
    <row r="169" spans="1:3">
      <c r="A169" s="4" t="s">
        <v>400</v>
      </c>
    </row>
    <row r="170" spans="1:3">
      <c r="A170" s="3" t="s">
        <v>343</v>
      </c>
    </row>
    <row r="171" spans="1:3">
      <c r="A171" s="4" t="s">
        <v>345</v>
      </c>
      <c r="B171" s="5" t="n">
        <v>67321</v>
      </c>
      <c r="C171" s="5" t="n">
        <v>61996</v>
      </c>
    </row>
    <row r="172" spans="1:3">
      <c r="A172" s="4" t="s">
        <v>401</v>
      </c>
    </row>
    <row r="173" spans="1:3">
      <c r="A173" s="3" t="s">
        <v>343</v>
      </c>
    </row>
    <row r="174" spans="1:3">
      <c r="A174" s="4" t="s">
        <v>345</v>
      </c>
      <c r="B174" s="5" t="n">
        <v>0</v>
      </c>
      <c r="C174" s="5" t="n">
        <v>0</v>
      </c>
    </row>
    <row r="175" spans="1:3">
      <c r="A175" s="4" t="s">
        <v>402</v>
      </c>
    </row>
    <row r="176" spans="1:3">
      <c r="A176" s="3" t="s">
        <v>343</v>
      </c>
    </row>
    <row r="177" spans="1:3">
      <c r="A177" s="4" t="s">
        <v>345</v>
      </c>
      <c r="B177" s="5" t="n">
        <v>0</v>
      </c>
      <c r="C177" s="5" t="n">
        <v>0</v>
      </c>
    </row>
    <row r="178" spans="1:3">
      <c r="A178" s="4" t="s">
        <v>403</v>
      </c>
    </row>
    <row r="179" spans="1:3">
      <c r="A179" s="3" t="s">
        <v>343</v>
      </c>
    </row>
    <row r="180" spans="1:3">
      <c r="A180" s="4" t="s">
        <v>345</v>
      </c>
      <c r="B180" s="5" t="n">
        <v>0</v>
      </c>
      <c r="C180" s="5" t="n">
        <v>0</v>
      </c>
    </row>
    <row r="181" spans="1:3">
      <c r="A181" s="4" t="s">
        <v>404</v>
      </c>
    </row>
    <row r="182" spans="1:3">
      <c r="A182" s="3" t="s">
        <v>343</v>
      </c>
    </row>
    <row r="183" spans="1:3">
      <c r="A183" s="4" t="s">
        <v>345</v>
      </c>
      <c r="B183" s="5" t="n">
        <v>19179</v>
      </c>
      <c r="C183" s="5" t="n">
        <v>11455</v>
      </c>
    </row>
    <row r="184" spans="1:3">
      <c r="A184" s="4" t="s">
        <v>405</v>
      </c>
    </row>
    <row r="185" spans="1:3">
      <c r="A185" s="3" t="s">
        <v>343</v>
      </c>
    </row>
    <row r="186" spans="1:3">
      <c r="A186" s="4" t="s">
        <v>345</v>
      </c>
      <c r="B186" s="5" t="n">
        <v>0</v>
      </c>
      <c r="C186" s="5" t="n">
        <v>0</v>
      </c>
    </row>
    <row r="187" spans="1:3">
      <c r="A187" s="4" t="s">
        <v>406</v>
      </c>
    </row>
    <row r="188" spans="1:3">
      <c r="A188" s="3" t="s">
        <v>343</v>
      </c>
    </row>
    <row r="189" spans="1:3">
      <c r="A189" s="4" t="s">
        <v>345</v>
      </c>
      <c r="B189" s="5" t="n">
        <v>0</v>
      </c>
      <c r="C189" s="5" t="n">
        <v>0</v>
      </c>
    </row>
    <row r="190" spans="1:3">
      <c r="A190" s="4" t="s">
        <v>407</v>
      </c>
    </row>
    <row r="191" spans="1:3">
      <c r="A191" s="3" t="s">
        <v>343</v>
      </c>
    </row>
    <row r="192" spans="1:3">
      <c r="A192" s="4" t="s">
        <v>345</v>
      </c>
      <c r="B192" s="5" t="n">
        <v>0</v>
      </c>
      <c r="C192" s="5" t="n">
        <v>0</v>
      </c>
    </row>
    <row r="193" spans="1:3">
      <c r="A193" s="4" t="s">
        <v>408</v>
      </c>
    </row>
    <row r="194" spans="1:3">
      <c r="A194" s="3" t="s">
        <v>343</v>
      </c>
    </row>
    <row r="195" spans="1:3">
      <c r="A195" s="4" t="s">
        <v>345</v>
      </c>
      <c r="B195" s="7" t="n">
        <v>0</v>
      </c>
      <c r="C195"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30</v>
      </c>
      <c r="D1" s="2" t="s">
        <v>75</v>
      </c>
    </row>
    <row r="2" spans="1:4">
      <c r="A2" s="3" t="s">
        <v>410</v>
      </c>
    </row>
    <row r="3" spans="1:4">
      <c r="A3" s="4" t="s">
        <v>309</v>
      </c>
      <c r="B3" s="7" t="n">
        <v>437083</v>
      </c>
      <c r="C3" s="7" t="n">
        <v>430210</v>
      </c>
    </row>
    <row r="4" spans="1:4">
      <c r="A4" s="4" t="s">
        <v>411</v>
      </c>
      <c r="B4" s="5" t="n">
        <v>-14356</v>
      </c>
      <c r="C4" s="5" t="n">
        <v>-13505</v>
      </c>
    </row>
    <row r="5" spans="1:4">
      <c r="A5" s="4" t="s">
        <v>33</v>
      </c>
      <c r="B5" s="5" t="n">
        <v>422727</v>
      </c>
      <c r="C5" s="5" t="n">
        <v>416705</v>
      </c>
    </row>
    <row r="6" spans="1:4">
      <c r="A6" s="4" t="s">
        <v>412</v>
      </c>
    </row>
    <row r="7" spans="1:4">
      <c r="A7" s="3" t="s">
        <v>410</v>
      </c>
    </row>
    <row r="8" spans="1:4">
      <c r="A8" s="4" t="s">
        <v>309</v>
      </c>
      <c r="B8" s="5" t="n">
        <v>400926</v>
      </c>
      <c r="C8" s="5" t="n">
        <v>401723</v>
      </c>
    </row>
    <row r="9" spans="1:4">
      <c r="A9" s="4" t="s">
        <v>413</v>
      </c>
    </row>
    <row r="10" spans="1:4">
      <c r="A10" s="3" t="s">
        <v>410</v>
      </c>
    </row>
    <row r="11" spans="1:4">
      <c r="A11" s="4" t="s">
        <v>309</v>
      </c>
      <c r="B11" s="5" t="n">
        <v>16142</v>
      </c>
      <c r="C11" s="5" t="n">
        <v>17734</v>
      </c>
      <c r="D11" s="7" t="n">
        <v>7900</v>
      </c>
    </row>
    <row r="12" spans="1:4">
      <c r="A12" s="4" t="s">
        <v>414</v>
      </c>
    </row>
    <row r="13" spans="1:4">
      <c r="A13" s="3" t="s">
        <v>410</v>
      </c>
    </row>
    <row r="14" spans="1:4">
      <c r="A14" s="4" t="s">
        <v>309</v>
      </c>
      <c r="B14" s="7" t="n">
        <v>20015</v>
      </c>
      <c r="C14" s="7" t="n">
        <v>107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75</v>
      </c>
    </row>
    <row r="3" spans="1:3">
      <c r="A3" s="3" t="s">
        <v>416</v>
      </c>
    </row>
    <row r="4" spans="1:3">
      <c r="A4" s="4" t="s">
        <v>417</v>
      </c>
      <c r="B4" s="7" t="n">
        <v>5900</v>
      </c>
      <c r="C4" s="7" t="n">
        <v>4800</v>
      </c>
    </row>
    <row r="5" spans="1:3">
      <c r="A5" s="4" t="s">
        <v>418</v>
      </c>
      <c r="B5" s="7" t="n">
        <v>2467</v>
      </c>
      <c r="C5" s="7" t="n">
        <v>32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9</v>
      </c>
      <c r="B1" s="2" t="s">
        <v>1</v>
      </c>
    </row>
    <row r="2" spans="1:4">
      <c r="B2" s="2" t="s">
        <v>2</v>
      </c>
      <c r="C2" s="2" t="s">
        <v>75</v>
      </c>
      <c r="D2" s="2" t="s">
        <v>30</v>
      </c>
    </row>
    <row r="3" spans="1:4">
      <c r="A3" s="3" t="s">
        <v>410</v>
      </c>
    </row>
    <row r="4" spans="1:4">
      <c r="A4" s="4" t="s">
        <v>309</v>
      </c>
      <c r="B4" s="7" t="n">
        <v>437083</v>
      </c>
      <c r="D4" s="7" t="n">
        <v>430210</v>
      </c>
    </row>
    <row r="5" spans="1:4">
      <c r="A5" s="4" t="s">
        <v>130</v>
      </c>
      <c r="B5" s="5" t="n">
        <v>1600</v>
      </c>
      <c r="C5" s="7" t="n">
        <v>1406</v>
      </c>
    </row>
    <row r="6" spans="1:4">
      <c r="A6" s="4" t="s">
        <v>414</v>
      </c>
    </row>
    <row r="7" spans="1:4">
      <c r="A7" s="3" t="s">
        <v>410</v>
      </c>
    </row>
    <row r="8" spans="1:4">
      <c r="A8" s="4" t="s">
        <v>309</v>
      </c>
      <c r="B8" s="5" t="n">
        <v>20015</v>
      </c>
      <c r="D8" s="5" t="n">
        <v>10753</v>
      </c>
    </row>
    <row r="9" spans="1:4">
      <c r="A9" s="4" t="s">
        <v>420</v>
      </c>
    </row>
    <row r="10" spans="1:4">
      <c r="A10" s="3" t="s">
        <v>410</v>
      </c>
    </row>
    <row r="11" spans="1:4">
      <c r="A11" s="4" t="s">
        <v>309</v>
      </c>
      <c r="B11" s="5" t="n">
        <v>11100</v>
      </c>
      <c r="D11" s="5" t="n">
        <v>4300</v>
      </c>
    </row>
    <row r="12" spans="1:4">
      <c r="A12" s="4" t="s">
        <v>421</v>
      </c>
    </row>
    <row r="13" spans="1:4">
      <c r="A13" s="3" t="s">
        <v>410</v>
      </c>
    </row>
    <row r="14" spans="1:4">
      <c r="A14" s="4" t="s">
        <v>309</v>
      </c>
      <c r="B14" s="7" t="n">
        <v>8900</v>
      </c>
      <c r="D14" s="5" t="n">
        <v>5900</v>
      </c>
    </row>
    <row r="15" spans="1:4">
      <c r="A15" s="4" t="s">
        <v>422</v>
      </c>
    </row>
    <row r="16" spans="1:4">
      <c r="A16" s="3" t="s">
        <v>410</v>
      </c>
    </row>
    <row r="17" spans="1:4">
      <c r="A17" s="4" t="s">
        <v>309</v>
      </c>
      <c r="D17" s="7" t="n">
        <v>6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3</v>
      </c>
      <c r="B1" s="2" t="s">
        <v>1</v>
      </c>
    </row>
    <row r="2" spans="1:3">
      <c r="B2" s="2" t="s">
        <v>277</v>
      </c>
      <c r="C2" s="2" t="s">
        <v>424</v>
      </c>
    </row>
    <row r="3" spans="1:3">
      <c r="A3" s="4" t="s">
        <v>236</v>
      </c>
    </row>
    <row r="4" spans="1:3">
      <c r="A4" s="3" t="s">
        <v>229</v>
      </c>
    </row>
    <row r="5" spans="1:3">
      <c r="A5" s="4" t="s">
        <v>425</v>
      </c>
      <c r="B5" s="4" t="s">
        <v>426</v>
      </c>
    </row>
    <row r="6" spans="1:3">
      <c r="A6" s="4" t="s">
        <v>427</v>
      </c>
    </row>
    <row r="7" spans="1:3">
      <c r="A7" s="3" t="s">
        <v>229</v>
      </c>
    </row>
    <row r="8" spans="1:3">
      <c r="A8" s="4" t="s">
        <v>428</v>
      </c>
      <c r="B8" s="4" t="s">
        <v>429</v>
      </c>
    </row>
    <row r="9" spans="1:3">
      <c r="A9" s="4" t="s">
        <v>430</v>
      </c>
      <c r="B9" s="4" t="s">
        <v>426</v>
      </c>
    </row>
    <row r="10" spans="1:3">
      <c r="A10" s="4" t="s">
        <v>431</v>
      </c>
      <c r="B10" s="7" t="n">
        <v>100000</v>
      </c>
    </row>
    <row r="11" spans="1:3">
      <c r="A11" s="4" t="s">
        <v>432</v>
      </c>
      <c r="B11" s="4" t="s">
        <v>433</v>
      </c>
      <c r="C11" s="4" t="s">
        <v>433</v>
      </c>
    </row>
    <row r="12" spans="1:3">
      <c r="A12" s="4" t="s">
        <v>434</v>
      </c>
    </row>
    <row r="13" spans="1:3">
      <c r="A13" s="3" t="s">
        <v>229</v>
      </c>
    </row>
    <row r="14" spans="1:3">
      <c r="A14" s="4" t="s">
        <v>428</v>
      </c>
      <c r="B14" s="4" t="s">
        <v>429</v>
      </c>
    </row>
    <row r="15" spans="1:3">
      <c r="A15" s="4" t="s">
        <v>430</v>
      </c>
      <c r="B15" s="4" t="s">
        <v>426</v>
      </c>
    </row>
    <row r="16" spans="1:3">
      <c r="A16" s="4" t="s">
        <v>431</v>
      </c>
      <c r="B16" s="7" t="n">
        <v>100000</v>
      </c>
    </row>
    <row r="17" spans="1:3">
      <c r="A17" s="4" t="s">
        <v>432</v>
      </c>
      <c r="B17" s="4" t="s">
        <v>435</v>
      </c>
      <c r="C17" s="4" t="s">
        <v>435</v>
      </c>
    </row>
    <row r="18" spans="1:3">
      <c r="A18" s="4" t="s">
        <v>436</v>
      </c>
    </row>
    <row r="19" spans="1:3">
      <c r="A19" s="3" t="s">
        <v>229</v>
      </c>
    </row>
    <row r="20" spans="1:3">
      <c r="A20" s="4" t="s">
        <v>428</v>
      </c>
      <c r="B20" s="4" t="s">
        <v>429</v>
      </c>
    </row>
    <row r="21" spans="1:3">
      <c r="A21" s="4" t="s">
        <v>430</v>
      </c>
      <c r="B21" s="4" t="s">
        <v>426</v>
      </c>
    </row>
    <row r="22" spans="1:3">
      <c r="A22" s="4" t="s">
        <v>431</v>
      </c>
      <c r="B22" s="7" t="n">
        <v>100000</v>
      </c>
    </row>
    <row r="23" spans="1:3">
      <c r="A23" s="4" t="s">
        <v>432</v>
      </c>
      <c r="B23" s="4" t="s">
        <v>437</v>
      </c>
      <c r="C23" s="4" t="s">
        <v>437</v>
      </c>
    </row>
    <row r="24" spans="1:3">
      <c r="A24" s="4" t="s">
        <v>438</v>
      </c>
    </row>
    <row r="25" spans="1:3">
      <c r="A25" s="3" t="s">
        <v>229</v>
      </c>
    </row>
    <row r="26" spans="1:3">
      <c r="A26" s="4" t="s">
        <v>428</v>
      </c>
      <c r="B26" s="4" t="s">
        <v>439</v>
      </c>
    </row>
    <row r="27" spans="1:3">
      <c r="A27" s="4" t="s">
        <v>430</v>
      </c>
      <c r="B27" s="4" t="s">
        <v>440</v>
      </c>
    </row>
    <row r="28" spans="1:3">
      <c r="A28" s="4" t="s">
        <v>431</v>
      </c>
      <c r="C28" s="7" t="n">
        <v>93150</v>
      </c>
    </row>
    <row r="29" spans="1:3">
      <c r="A29" s="4" t="s">
        <v>432</v>
      </c>
      <c r="B29" s="4" t="s">
        <v>441</v>
      </c>
      <c r="C29" s="4" t="s">
        <v>441</v>
      </c>
    </row>
    <row r="30" spans="1:3">
      <c r="A30" s="4" t="s">
        <v>442</v>
      </c>
    </row>
    <row r="31" spans="1:3">
      <c r="A31" s="3" t="s">
        <v>229</v>
      </c>
    </row>
    <row r="32" spans="1:3">
      <c r="A32" s="4" t="s">
        <v>428</v>
      </c>
      <c r="B32" s="4" t="s">
        <v>439</v>
      </c>
    </row>
    <row r="33" spans="1:3">
      <c r="A33" s="4" t="s">
        <v>430</v>
      </c>
      <c r="B33" s="4" t="s">
        <v>440</v>
      </c>
    </row>
    <row r="34" spans="1:3">
      <c r="A34" s="4" t="s">
        <v>431</v>
      </c>
      <c r="C34" s="7" t="n">
        <v>93150</v>
      </c>
    </row>
    <row r="35" spans="1:3">
      <c r="A35" s="4" t="s">
        <v>432</v>
      </c>
      <c r="B35" s="4" t="s">
        <v>441</v>
      </c>
      <c r="C35" s="4" t="s">
        <v>441</v>
      </c>
    </row>
    <row r="36" spans="1:3">
      <c r="A36" s="4" t="s">
        <v>443</v>
      </c>
    </row>
    <row r="37" spans="1:3">
      <c r="A37" s="3" t="s">
        <v>229</v>
      </c>
    </row>
    <row r="38" spans="1:3">
      <c r="A38" s="4" t="s">
        <v>428</v>
      </c>
      <c r="B38" s="4" t="s">
        <v>439</v>
      </c>
    </row>
    <row r="39" spans="1:3">
      <c r="A39" s="4" t="s">
        <v>430</v>
      </c>
      <c r="B39" s="4" t="s">
        <v>440</v>
      </c>
    </row>
    <row r="40" spans="1:3">
      <c r="A40" s="4" t="s">
        <v>431</v>
      </c>
      <c r="C40" s="7" t="n">
        <v>93150</v>
      </c>
    </row>
    <row r="41" spans="1:3">
      <c r="A41" s="4" t="s">
        <v>432</v>
      </c>
      <c r="B41" s="4" t="s">
        <v>441</v>
      </c>
      <c r="C41" s="4" t="s">
        <v>441</v>
      </c>
    </row>
    <row r="42" spans="1:3">
      <c r="A42" s="4" t="s">
        <v>444</v>
      </c>
    </row>
    <row r="43" spans="1:3">
      <c r="A43" s="3" t="s">
        <v>229</v>
      </c>
    </row>
    <row r="44" spans="1:3">
      <c r="A44" s="4" t="s">
        <v>428</v>
      </c>
      <c r="B44" s="4" t="s">
        <v>439</v>
      </c>
    </row>
    <row r="45" spans="1:3">
      <c r="A45" s="4" t="s">
        <v>430</v>
      </c>
      <c r="B45" s="4" t="s">
        <v>440</v>
      </c>
    </row>
    <row r="46" spans="1:3">
      <c r="A46" s="4" t="s">
        <v>431</v>
      </c>
      <c r="C46" s="7" t="n">
        <v>93150</v>
      </c>
    </row>
    <row r="47" spans="1:3">
      <c r="A47" s="4" t="s">
        <v>432</v>
      </c>
      <c r="B47" s="4" t="s">
        <v>441</v>
      </c>
      <c r="C47" s="4" t="s">
        <v>441</v>
      </c>
    </row>
    <row r="48" spans="1:3">
      <c r="A48" s="4" t="s">
        <v>445</v>
      </c>
    </row>
    <row r="49" spans="1:3">
      <c r="A49" s="3" t="s">
        <v>229</v>
      </c>
    </row>
    <row r="50" spans="1:3">
      <c r="A50" s="4" t="s">
        <v>428</v>
      </c>
      <c r="B50" s="4" t="s">
        <v>439</v>
      </c>
    </row>
    <row r="51" spans="1:3">
      <c r="A51" s="4" t="s">
        <v>430</v>
      </c>
      <c r="B51" s="4" t="s">
        <v>440</v>
      </c>
    </row>
    <row r="52" spans="1:3">
      <c r="A52" s="4" t="s">
        <v>431</v>
      </c>
      <c r="C52" s="7" t="n">
        <v>55373</v>
      </c>
    </row>
    <row r="53" spans="1:3">
      <c r="A53" s="4" t="s">
        <v>432</v>
      </c>
      <c r="B53" s="4" t="s">
        <v>441</v>
      </c>
      <c r="C53" s="4" t="s">
        <v>441</v>
      </c>
    </row>
    <row r="54" spans="1:3">
      <c r="A54" s="4" t="s">
        <v>446</v>
      </c>
    </row>
    <row r="55" spans="1:3">
      <c r="A55" s="3" t="s">
        <v>229</v>
      </c>
    </row>
    <row r="56" spans="1:3">
      <c r="A56" s="4" t="s">
        <v>428</v>
      </c>
      <c r="B56" s="4" t="s">
        <v>439</v>
      </c>
    </row>
    <row r="57" spans="1:3">
      <c r="A57" s="4" t="s">
        <v>430</v>
      </c>
      <c r="B57" s="4" t="s">
        <v>440</v>
      </c>
    </row>
    <row r="58" spans="1:3">
      <c r="A58" s="4" t="s">
        <v>431</v>
      </c>
      <c r="C58" s="7" t="n">
        <v>55373</v>
      </c>
    </row>
    <row r="59" spans="1:3">
      <c r="A59" s="4" t="s">
        <v>432</v>
      </c>
      <c r="B59" s="4" t="s">
        <v>441</v>
      </c>
      <c r="C59" s="4" t="s">
        <v>441</v>
      </c>
    </row>
    <row r="60" spans="1:3">
      <c r="A60" s="4" t="s">
        <v>447</v>
      </c>
    </row>
    <row r="61" spans="1:3">
      <c r="A61" s="3" t="s">
        <v>229</v>
      </c>
    </row>
    <row r="62" spans="1:3">
      <c r="A62" s="4" t="s">
        <v>428</v>
      </c>
      <c r="B62" s="4" t="s">
        <v>439</v>
      </c>
    </row>
    <row r="63" spans="1:3">
      <c r="A63" s="4" t="s">
        <v>430</v>
      </c>
      <c r="B63" s="4" t="s">
        <v>440</v>
      </c>
    </row>
    <row r="64" spans="1:3">
      <c r="A64" s="4" t="s">
        <v>431</v>
      </c>
      <c r="C64" s="7" t="n">
        <v>34155</v>
      </c>
    </row>
    <row r="65" spans="1:3">
      <c r="A65" s="4" t="s">
        <v>432</v>
      </c>
      <c r="B65" s="4" t="s">
        <v>441</v>
      </c>
      <c r="C65" s="4" t="s">
        <v>441</v>
      </c>
    </row>
    <row r="66" spans="1:3">
      <c r="A66" s="4" t="s">
        <v>448</v>
      </c>
    </row>
    <row r="67" spans="1:3">
      <c r="A67" s="3" t="s">
        <v>229</v>
      </c>
    </row>
    <row r="68" spans="1:3">
      <c r="A68" s="4" t="s">
        <v>449</v>
      </c>
      <c r="B68" s="7" t="n">
        <v>300000</v>
      </c>
    </row>
    <row r="69" spans="1:3">
      <c r="A69" s="4" t="s">
        <v>450</v>
      </c>
    </row>
    <row r="70" spans="1:3">
      <c r="A70" s="3" t="s">
        <v>229</v>
      </c>
    </row>
    <row r="71" spans="1:3">
      <c r="A71" s="4" t="s">
        <v>449</v>
      </c>
      <c r="B71" s="7" t="n">
        <v>3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51</v>
      </c>
      <c r="B1" s="2" t="s">
        <v>1</v>
      </c>
    </row>
    <row r="2" spans="1:9">
      <c r="B2" s="2" t="s">
        <v>277</v>
      </c>
      <c r="C2" s="2" t="s">
        <v>298</v>
      </c>
      <c r="D2" s="2" t="s">
        <v>452</v>
      </c>
      <c r="E2" s="2" t="s">
        <v>453</v>
      </c>
      <c r="F2" s="2" t="s">
        <v>454</v>
      </c>
      <c r="G2" s="2" t="s">
        <v>277</v>
      </c>
      <c r="H2" s="2" t="s">
        <v>455</v>
      </c>
      <c r="I2" s="2" t="s">
        <v>456</v>
      </c>
    </row>
    <row r="3" spans="1:9">
      <c r="A3" s="3" t="s">
        <v>229</v>
      </c>
    </row>
    <row r="4" spans="1:9">
      <c r="A4" s="4" t="s">
        <v>457</v>
      </c>
      <c r="G4" s="7" t="n">
        <v>1200</v>
      </c>
    </row>
    <row r="5" spans="1:9">
      <c r="A5" s="4" t="s">
        <v>239</v>
      </c>
    </row>
    <row r="6" spans="1:9">
      <c r="A6" s="3" t="s">
        <v>229</v>
      </c>
    </row>
    <row r="7" spans="1:9">
      <c r="A7" s="4" t="s">
        <v>458</v>
      </c>
      <c r="B7" s="9" t="n">
        <v>0.2</v>
      </c>
      <c r="C7" s="9" t="n">
        <v>0.1</v>
      </c>
    </row>
    <row r="8" spans="1:9">
      <c r="A8" s="4" t="s">
        <v>459</v>
      </c>
      <c r="B8" s="9" t="n">
        <v>0.7</v>
      </c>
    </row>
    <row r="9" spans="1:9">
      <c r="A9" s="4" t="s">
        <v>460</v>
      </c>
    </row>
    <row r="10" spans="1:9">
      <c r="A10" s="3" t="s">
        <v>229</v>
      </c>
    </row>
    <row r="11" spans="1:9">
      <c r="A11" s="4" t="s">
        <v>428</v>
      </c>
      <c r="B11" s="4" t="s">
        <v>461</v>
      </c>
    </row>
    <row r="12" spans="1:9">
      <c r="A12" s="4" t="s">
        <v>462</v>
      </c>
      <c r="B12" s="4" t="s">
        <v>463</v>
      </c>
    </row>
    <row r="13" spans="1:9">
      <c r="A13" s="4" t="s">
        <v>431</v>
      </c>
      <c r="F13" s="11" t="n">
        <v>60000</v>
      </c>
    </row>
    <row r="14" spans="1:9">
      <c r="A14" s="4" t="s">
        <v>464</v>
      </c>
      <c r="F14" s="10" t="n">
        <v>1.51</v>
      </c>
      <c r="G14" s="10" t="n">
        <v>1.51</v>
      </c>
    </row>
    <row r="15" spans="1:9">
      <c r="A15" s="4" t="s">
        <v>465</v>
      </c>
    </row>
    <row r="16" spans="1:9">
      <c r="A16" s="3" t="s">
        <v>229</v>
      </c>
    </row>
    <row r="17" spans="1:9">
      <c r="A17" s="4" t="s">
        <v>428</v>
      </c>
      <c r="B17" s="4" t="s">
        <v>461</v>
      </c>
    </row>
    <row r="18" spans="1:9">
      <c r="A18" s="4" t="s">
        <v>462</v>
      </c>
      <c r="B18" s="4" t="s">
        <v>463</v>
      </c>
    </row>
    <row r="19" spans="1:9">
      <c r="A19" s="4" t="s">
        <v>431</v>
      </c>
      <c r="F19" s="11" t="n">
        <v>60000</v>
      </c>
    </row>
    <row r="20" spans="1:9">
      <c r="A20" s="4" t="s">
        <v>464</v>
      </c>
      <c r="F20" s="10" t="n">
        <v>1.5</v>
      </c>
      <c r="G20" s="10" t="n">
        <v>1.5</v>
      </c>
    </row>
    <row r="21" spans="1:9">
      <c r="A21" s="4" t="s">
        <v>466</v>
      </c>
    </row>
    <row r="22" spans="1:9">
      <c r="A22" s="3" t="s">
        <v>229</v>
      </c>
    </row>
    <row r="23" spans="1:9">
      <c r="A23" s="4" t="s">
        <v>428</v>
      </c>
      <c r="B23" s="4" t="s">
        <v>467</v>
      </c>
    </row>
    <row r="24" spans="1:9">
      <c r="A24" s="4" t="s">
        <v>462</v>
      </c>
      <c r="B24" s="4" t="s">
        <v>463</v>
      </c>
    </row>
    <row r="25" spans="1:9">
      <c r="A25" s="4" t="s">
        <v>431</v>
      </c>
      <c r="F25" s="11" t="n">
        <v>2035</v>
      </c>
    </row>
    <row r="26" spans="1:9">
      <c r="A26" s="4" t="s">
        <v>464</v>
      </c>
      <c r="F26" s="10" t="n">
        <v>1.57</v>
      </c>
      <c r="G26" s="10" t="n">
        <v>1.57</v>
      </c>
    </row>
    <row r="27" spans="1:9">
      <c r="A27" s="4" t="s">
        <v>468</v>
      </c>
    </row>
    <row r="28" spans="1:9">
      <c r="A28" s="3" t="s">
        <v>229</v>
      </c>
    </row>
    <row r="29" spans="1:9">
      <c r="A29" s="4" t="s">
        <v>428</v>
      </c>
      <c r="B29" s="4" t="s">
        <v>469</v>
      </c>
    </row>
    <row r="30" spans="1:9">
      <c r="A30" s="4" t="s">
        <v>462</v>
      </c>
      <c r="B30" s="4" t="s">
        <v>463</v>
      </c>
    </row>
    <row r="31" spans="1:9">
      <c r="A31" s="4" t="s">
        <v>431</v>
      </c>
      <c r="F31" s="11" t="n">
        <v>1846</v>
      </c>
    </row>
    <row r="32" spans="1:9">
      <c r="A32" s="4" t="s">
        <v>464</v>
      </c>
      <c r="F32" s="10" t="n">
        <v>1.51</v>
      </c>
      <c r="G32" s="10" t="n">
        <v>1.51</v>
      </c>
    </row>
    <row r="33" spans="1:9">
      <c r="A33" s="4" t="s">
        <v>470</v>
      </c>
    </row>
    <row r="34" spans="1:9">
      <c r="A34" s="3" t="s">
        <v>229</v>
      </c>
    </row>
    <row r="35" spans="1:9">
      <c r="A35" s="4" t="s">
        <v>428</v>
      </c>
      <c r="B35" s="4" t="s">
        <v>471</v>
      </c>
    </row>
    <row r="36" spans="1:9">
      <c r="A36" s="4" t="s">
        <v>462</v>
      </c>
      <c r="B36" s="4" t="s">
        <v>463</v>
      </c>
    </row>
    <row r="37" spans="1:9">
      <c r="A37" s="4" t="s">
        <v>431</v>
      </c>
      <c r="F37" s="11" t="n">
        <v>1873</v>
      </c>
    </row>
    <row r="38" spans="1:9">
      <c r="A38" s="4" t="s">
        <v>464</v>
      </c>
      <c r="F38" s="10" t="n">
        <v>1.48</v>
      </c>
      <c r="G38" s="10" t="n">
        <v>1.48</v>
      </c>
    </row>
    <row r="39" spans="1:9">
      <c r="A39" s="4" t="s">
        <v>472</v>
      </c>
    </row>
    <row r="40" spans="1:9">
      <c r="A40" s="3" t="s">
        <v>229</v>
      </c>
    </row>
    <row r="41" spans="1:9">
      <c r="A41" s="4" t="s">
        <v>428</v>
      </c>
      <c r="B41" s="4" t="s">
        <v>473</v>
      </c>
    </row>
    <row r="42" spans="1:9">
      <c r="A42" s="4" t="s">
        <v>462</v>
      </c>
      <c r="B42" s="4" t="s">
        <v>463</v>
      </c>
    </row>
    <row r="43" spans="1:9">
      <c r="A43" s="4" t="s">
        <v>431</v>
      </c>
      <c r="F43" s="11" t="n">
        <v>1881</v>
      </c>
    </row>
    <row r="44" spans="1:9">
      <c r="A44" s="4" t="s">
        <v>464</v>
      </c>
      <c r="F44" s="10" t="n">
        <v>1.45</v>
      </c>
      <c r="G44" s="10" t="n">
        <v>1.45</v>
      </c>
    </row>
    <row r="45" spans="1:9">
      <c r="A45" s="4" t="s">
        <v>474</v>
      </c>
    </row>
    <row r="46" spans="1:9">
      <c r="A46" s="3" t="s">
        <v>229</v>
      </c>
    </row>
    <row r="47" spans="1:9">
      <c r="A47" s="4" t="s">
        <v>428</v>
      </c>
      <c r="B47" s="4" t="s">
        <v>475</v>
      </c>
    </row>
    <row r="48" spans="1:9">
      <c r="A48" s="4" t="s">
        <v>462</v>
      </c>
      <c r="B48" s="4" t="s">
        <v>463</v>
      </c>
    </row>
    <row r="49" spans="1:9">
      <c r="A49" s="4" t="s">
        <v>431</v>
      </c>
      <c r="F49" s="11" t="n">
        <v>1909</v>
      </c>
    </row>
    <row r="50" spans="1:9">
      <c r="A50" s="4" t="s">
        <v>464</v>
      </c>
      <c r="F50" s="10" t="n">
        <v>1.35</v>
      </c>
      <c r="G50" s="10" t="n">
        <v>1.35</v>
      </c>
    </row>
    <row r="51" spans="1:9">
      <c r="A51" s="4" t="s">
        <v>476</v>
      </c>
    </row>
    <row r="52" spans="1:9">
      <c r="A52" s="3" t="s">
        <v>229</v>
      </c>
    </row>
    <row r="53" spans="1:9">
      <c r="A53" s="4" t="s">
        <v>428</v>
      </c>
      <c r="B53" s="4" t="s">
        <v>429</v>
      </c>
    </row>
    <row r="54" spans="1:9">
      <c r="A54" s="4" t="s">
        <v>462</v>
      </c>
      <c r="B54" s="4" t="s">
        <v>463</v>
      </c>
    </row>
    <row r="55" spans="1:9">
      <c r="A55" s="4" t="s">
        <v>431</v>
      </c>
      <c r="F55" s="11" t="n">
        <v>1959</v>
      </c>
    </row>
    <row r="56" spans="1:9">
      <c r="A56" s="4" t="s">
        <v>464</v>
      </c>
      <c r="F56" s="10" t="n">
        <v>1.33</v>
      </c>
      <c r="G56" s="10" t="n">
        <v>1.33</v>
      </c>
    </row>
    <row r="57" spans="1:9">
      <c r="A57" s="4" t="s">
        <v>477</v>
      </c>
    </row>
    <row r="58" spans="1:9">
      <c r="A58" s="3" t="s">
        <v>229</v>
      </c>
    </row>
    <row r="59" spans="1:9">
      <c r="A59" s="4" t="s">
        <v>428</v>
      </c>
      <c r="B59" s="4" t="s">
        <v>478</v>
      </c>
    </row>
    <row r="60" spans="1:9">
      <c r="A60" s="4" t="s">
        <v>462</v>
      </c>
      <c r="B60" s="4" t="s">
        <v>463</v>
      </c>
    </row>
    <row r="61" spans="1:9">
      <c r="A61" s="4" t="s">
        <v>431</v>
      </c>
      <c r="F61" s="11" t="n">
        <v>1989</v>
      </c>
    </row>
    <row r="62" spans="1:9">
      <c r="A62" s="4" t="s">
        <v>464</v>
      </c>
      <c r="F62" s="10" t="n">
        <v>1.28</v>
      </c>
      <c r="G62" s="10" t="n">
        <v>1.28</v>
      </c>
    </row>
    <row r="63" spans="1:9">
      <c r="A63" s="4" t="s">
        <v>479</v>
      </c>
    </row>
    <row r="64" spans="1:9">
      <c r="A64" s="3" t="s">
        <v>229</v>
      </c>
    </row>
    <row r="65" spans="1:9">
      <c r="A65" s="4" t="s">
        <v>428</v>
      </c>
      <c r="B65" s="4" t="s">
        <v>480</v>
      </c>
    </row>
    <row r="66" spans="1:9">
      <c r="A66" s="4" t="s">
        <v>462</v>
      </c>
      <c r="B66" s="4" t="s">
        <v>463</v>
      </c>
    </row>
    <row r="67" spans="1:9">
      <c r="A67" s="4" t="s">
        <v>431</v>
      </c>
      <c r="F67" s="11" t="n">
        <v>1975</v>
      </c>
    </row>
    <row r="68" spans="1:9">
      <c r="A68" s="4" t="s">
        <v>464</v>
      </c>
      <c r="F68" s="10" t="n">
        <v>1.3</v>
      </c>
      <c r="G68" s="10" t="n">
        <v>1.3</v>
      </c>
    </row>
    <row r="69" spans="1:9">
      <c r="A69" s="4" t="s">
        <v>481</v>
      </c>
    </row>
    <row r="70" spans="1:9">
      <c r="A70" s="3" t="s">
        <v>229</v>
      </c>
    </row>
    <row r="71" spans="1:9">
      <c r="A71" s="4" t="s">
        <v>428</v>
      </c>
      <c r="B71" s="4" t="s">
        <v>482</v>
      </c>
    </row>
    <row r="72" spans="1:9">
      <c r="A72" s="4" t="s">
        <v>462</v>
      </c>
      <c r="B72" s="4" t="s">
        <v>463</v>
      </c>
    </row>
    <row r="73" spans="1:9">
      <c r="A73" s="4" t="s">
        <v>431</v>
      </c>
      <c r="F73" s="11" t="n">
        <v>2026</v>
      </c>
    </row>
    <row r="74" spans="1:9">
      <c r="A74" s="4" t="s">
        <v>464</v>
      </c>
      <c r="F74" s="10" t="n">
        <v>1.34</v>
      </c>
      <c r="G74" s="10" t="n">
        <v>1.34</v>
      </c>
    </row>
    <row r="75" spans="1:9">
      <c r="A75" s="4" t="s">
        <v>483</v>
      </c>
    </row>
    <row r="76" spans="1:9">
      <c r="A76" s="3" t="s">
        <v>229</v>
      </c>
    </row>
    <row r="77" spans="1:9">
      <c r="A77" s="4" t="s">
        <v>428</v>
      </c>
      <c r="B77" s="4" t="s">
        <v>484</v>
      </c>
    </row>
    <row r="78" spans="1:9">
      <c r="A78" s="4" t="s">
        <v>462</v>
      </c>
      <c r="B78" s="4" t="s">
        <v>463</v>
      </c>
    </row>
    <row r="79" spans="1:9">
      <c r="A79" s="4" t="s">
        <v>431</v>
      </c>
      <c r="F79" s="11" t="n">
        <v>2079</v>
      </c>
    </row>
    <row r="80" spans="1:9">
      <c r="A80" s="4" t="s">
        <v>464</v>
      </c>
      <c r="F80" s="10" t="n">
        <v>1.36</v>
      </c>
      <c r="G80" s="10" t="n">
        <v>1.36</v>
      </c>
    </row>
    <row r="81" spans="1:9">
      <c r="A81" s="4" t="s">
        <v>485</v>
      </c>
    </row>
    <row r="82" spans="1:9">
      <c r="A82" s="3" t="s">
        <v>229</v>
      </c>
    </row>
    <row r="83" spans="1:9">
      <c r="A83" s="4" t="s">
        <v>428</v>
      </c>
      <c r="B83" s="4" t="s">
        <v>486</v>
      </c>
    </row>
    <row r="84" spans="1:9">
      <c r="A84" s="4" t="s">
        <v>462</v>
      </c>
      <c r="B84" s="4" t="s">
        <v>463</v>
      </c>
    </row>
    <row r="85" spans="1:9">
      <c r="A85" s="4" t="s">
        <v>431</v>
      </c>
      <c r="F85" s="11" t="n">
        <v>2111</v>
      </c>
    </row>
    <row r="86" spans="1:9">
      <c r="A86" s="4" t="s">
        <v>464</v>
      </c>
      <c r="F86" s="10" t="n">
        <v>1.39</v>
      </c>
      <c r="G86" s="10" t="n">
        <v>1.39</v>
      </c>
    </row>
    <row r="87" spans="1:9">
      <c r="A87" s="4" t="s">
        <v>487</v>
      </c>
    </row>
    <row r="88" spans="1:9">
      <c r="A88" s="3" t="s">
        <v>229</v>
      </c>
    </row>
    <row r="89" spans="1:9">
      <c r="A89" s="4" t="s">
        <v>428</v>
      </c>
      <c r="B89" s="4" t="s">
        <v>15</v>
      </c>
    </row>
    <row r="90" spans="1:9">
      <c r="A90" s="4" t="s">
        <v>462</v>
      </c>
      <c r="B90" s="4" t="s">
        <v>463</v>
      </c>
    </row>
    <row r="91" spans="1:9">
      <c r="A91" s="4" t="s">
        <v>431</v>
      </c>
      <c r="F91" s="11" t="n">
        <v>2096</v>
      </c>
    </row>
    <row r="92" spans="1:9">
      <c r="A92" s="4" t="s">
        <v>464</v>
      </c>
      <c r="F92" s="10" t="n">
        <v>1.44</v>
      </c>
      <c r="G92" s="10" t="n">
        <v>1.44</v>
      </c>
    </row>
    <row r="93" spans="1:9">
      <c r="A93" s="4" t="s">
        <v>488</v>
      </c>
    </row>
    <row r="94" spans="1:9">
      <c r="A94" s="3" t="s">
        <v>229</v>
      </c>
    </row>
    <row r="95" spans="1:9">
      <c r="A95" s="4" t="s">
        <v>489</v>
      </c>
      <c r="D95" s="11" t="n">
        <v>492100</v>
      </c>
      <c r="E95" s="7" t="n">
        <v>733</v>
      </c>
    </row>
    <row r="96" spans="1:9">
      <c r="A96" s="4" t="s">
        <v>490</v>
      </c>
    </row>
    <row r="97" spans="1:9">
      <c r="A97" s="3" t="s">
        <v>229</v>
      </c>
    </row>
    <row r="98" spans="1:9">
      <c r="A98" s="4" t="s">
        <v>491</v>
      </c>
      <c r="H98" s="11" t="n">
        <v>120000</v>
      </c>
      <c r="I98" s="7" t="n">
        <v>181</v>
      </c>
    </row>
    <row r="99" spans="1:9">
      <c r="A99" s="4" t="s">
        <v>492</v>
      </c>
      <c r="F99" s="11" t="n">
        <v>23800</v>
      </c>
      <c r="G99" s="9" t="n">
        <v>33.4</v>
      </c>
    </row>
  </sheetData>
  <mergeCells count="4">
    <mergeCell ref="A1:A2"/>
    <mergeCell ref="B1:E1"/>
    <mergeCell ref="F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 customWidth="1" max="7" min="7" width="21"/>
  </cols>
  <sheetData>
    <row r="1" spans="1:7">
      <c r="A1" s="1" t="s">
        <v>493</v>
      </c>
      <c r="B1" s="2" t="s">
        <v>494</v>
      </c>
      <c r="C1" s="2" t="s">
        <v>277</v>
      </c>
      <c r="D1" s="2" t="s">
        <v>298</v>
      </c>
      <c r="E1" s="2" t="s">
        <v>495</v>
      </c>
      <c r="F1" s="2" t="s">
        <v>496</v>
      </c>
      <c r="G1" s="2" t="s">
        <v>497</v>
      </c>
    </row>
    <row r="2" spans="1:7">
      <c r="A2" s="3" t="s">
        <v>229</v>
      </c>
    </row>
    <row r="3" spans="1:7">
      <c r="A3" s="4" t="s">
        <v>498</v>
      </c>
      <c r="C3" s="7" t="n">
        <v>-2762</v>
      </c>
      <c r="D3" s="7" t="n">
        <v>-2859</v>
      </c>
    </row>
    <row r="4" spans="1:7">
      <c r="A4" s="4" t="s">
        <v>499</v>
      </c>
    </row>
    <row r="5" spans="1:7">
      <c r="A5" s="3" t="s">
        <v>229</v>
      </c>
    </row>
    <row r="6" spans="1:7">
      <c r="A6" s="4" t="s">
        <v>430</v>
      </c>
      <c r="C6" s="4" t="s">
        <v>500</v>
      </c>
    </row>
    <row r="7" spans="1:7">
      <c r="A7" s="4" t="s">
        <v>501</v>
      </c>
    </row>
    <row r="8" spans="1:7">
      <c r="A8" s="3" t="s">
        <v>229</v>
      </c>
    </row>
    <row r="9" spans="1:7">
      <c r="A9" s="4" t="s">
        <v>431</v>
      </c>
      <c r="B9" s="12" t="n">
        <v>85.5</v>
      </c>
      <c r="E9" s="9" t="n">
        <v>123.9</v>
      </c>
    </row>
    <row r="10" spans="1:7">
      <c r="A10" s="4" t="s">
        <v>502</v>
      </c>
    </row>
    <row r="11" spans="1:7">
      <c r="A11" s="3" t="s">
        <v>229</v>
      </c>
    </row>
    <row r="12" spans="1:7">
      <c r="A12" s="4" t="s">
        <v>431</v>
      </c>
      <c r="B12" s="12" t="n">
        <v>86.3</v>
      </c>
      <c r="E12" s="7" t="n">
        <v>125</v>
      </c>
    </row>
    <row r="13" spans="1:7">
      <c r="A13" s="4" t="s">
        <v>503</v>
      </c>
    </row>
    <row r="14" spans="1:7">
      <c r="A14" s="3" t="s">
        <v>229</v>
      </c>
    </row>
    <row r="15" spans="1:7">
      <c r="A15" s="4" t="s">
        <v>504</v>
      </c>
      <c r="B15" s="4" t="s">
        <v>505</v>
      </c>
    </row>
    <row r="16" spans="1:7">
      <c r="A16" s="4" t="s">
        <v>506</v>
      </c>
    </row>
    <row r="17" spans="1:7">
      <c r="A17" s="3" t="s">
        <v>229</v>
      </c>
    </row>
    <row r="18" spans="1:7">
      <c r="A18" s="4" t="s">
        <v>504</v>
      </c>
      <c r="B18" s="4" t="s">
        <v>505</v>
      </c>
    </row>
    <row r="19" spans="1:7">
      <c r="A19" s="4" t="s">
        <v>507</v>
      </c>
    </row>
    <row r="20" spans="1:7">
      <c r="A20" s="3" t="s">
        <v>229</v>
      </c>
    </row>
    <row r="21" spans="1:7">
      <c r="A21" s="4" t="s">
        <v>504</v>
      </c>
      <c r="B21" s="4" t="s">
        <v>508</v>
      </c>
    </row>
    <row r="22" spans="1:7">
      <c r="A22" s="4" t="s">
        <v>509</v>
      </c>
    </row>
    <row r="23" spans="1:7">
      <c r="A23" s="3" t="s">
        <v>229</v>
      </c>
    </row>
    <row r="24" spans="1:7">
      <c r="A24" s="4" t="s">
        <v>504</v>
      </c>
      <c r="B24" s="4" t="s">
        <v>510</v>
      </c>
    </row>
    <row r="25" spans="1:7">
      <c r="A25" s="4" t="s">
        <v>511</v>
      </c>
    </row>
    <row r="26" spans="1:7">
      <c r="A26" s="3" t="s">
        <v>229</v>
      </c>
    </row>
    <row r="27" spans="1:7">
      <c r="A27" s="4" t="s">
        <v>512</v>
      </c>
      <c r="F27" s="12" t="n">
        <v>171.7</v>
      </c>
      <c r="G27" s="9" t="n">
        <v>248.9</v>
      </c>
    </row>
    <row r="28" spans="1:7">
      <c r="A28" s="4" t="s">
        <v>513</v>
      </c>
    </row>
    <row r="29" spans="1:7">
      <c r="A29" s="3" t="s">
        <v>229</v>
      </c>
    </row>
    <row r="30" spans="1:7">
      <c r="A30" s="4" t="s">
        <v>514</v>
      </c>
      <c r="C30" s="7" t="n">
        <v>-2762</v>
      </c>
      <c r="D30" s="7" t="n">
        <v>-28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5</v>
      </c>
    </row>
    <row r="3" spans="1:3">
      <c r="A3" s="3" t="s">
        <v>105</v>
      </c>
    </row>
    <row r="4" spans="1:3">
      <c r="A4" s="4" t="s">
        <v>97</v>
      </c>
      <c r="B4" s="7" t="n">
        <v>76025</v>
      </c>
      <c r="C4" s="7" t="n">
        <v>27289</v>
      </c>
    </row>
    <row r="5" spans="1:3">
      <c r="A5" s="3" t="s">
        <v>106</v>
      </c>
    </row>
    <row r="6" spans="1:3">
      <c r="A6" s="4" t="s">
        <v>107</v>
      </c>
      <c r="B6" s="5" t="n">
        <v>-617</v>
      </c>
      <c r="C6" s="5" t="n">
        <v>36253</v>
      </c>
    </row>
    <row r="7" spans="1:3">
      <c r="A7" s="4" t="s">
        <v>108</v>
      </c>
      <c r="B7" s="5" t="n">
        <v>6901</v>
      </c>
      <c r="C7" s="5" t="n">
        <v>506</v>
      </c>
    </row>
    <row r="8" spans="1:3">
      <c r="A8" s="4" t="s">
        <v>109</v>
      </c>
      <c r="B8" s="5" t="n">
        <v>43</v>
      </c>
      <c r="C8" s="5" t="n">
        <v>-893</v>
      </c>
    </row>
    <row r="9" spans="1:3">
      <c r="A9" s="4" t="s">
        <v>110</v>
      </c>
      <c r="B9" s="5" t="n">
        <v>6327</v>
      </c>
      <c r="C9" s="5" t="n">
        <v>35866</v>
      </c>
    </row>
    <row r="10" spans="1:3">
      <c r="A10" s="4" t="s">
        <v>111</v>
      </c>
      <c r="B10" s="5" t="n">
        <v>82352</v>
      </c>
      <c r="C10" s="5" t="n">
        <v>63155</v>
      </c>
    </row>
    <row r="11" spans="1:3">
      <c r="A11" s="4" t="s">
        <v>112</v>
      </c>
      <c r="B11" s="5" t="n">
        <v>-3091</v>
      </c>
      <c r="C11" s="5" t="n">
        <v>13086</v>
      </c>
    </row>
    <row r="12" spans="1:3">
      <c r="A12" s="4" t="s">
        <v>113</v>
      </c>
      <c r="B12" s="7" t="n">
        <v>85443</v>
      </c>
      <c r="C12" s="7" t="n">
        <v>500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5</v>
      </c>
      <c r="B1" s="2" t="s">
        <v>1</v>
      </c>
    </row>
    <row r="2" spans="1:4">
      <c r="B2" s="2" t="s">
        <v>2</v>
      </c>
      <c r="C2" s="2" t="s">
        <v>75</v>
      </c>
      <c r="D2" s="2" t="s">
        <v>30</v>
      </c>
    </row>
    <row r="3" spans="1:4">
      <c r="A3" s="4" t="s">
        <v>516</v>
      </c>
    </row>
    <row r="4" spans="1:4">
      <c r="A4" s="3" t="s">
        <v>517</v>
      </c>
    </row>
    <row r="5" spans="1:4">
      <c r="A5" s="4" t="s">
        <v>518</v>
      </c>
      <c r="B5" s="7" t="n">
        <v>7320</v>
      </c>
      <c r="D5" s="7" t="n">
        <v>13657</v>
      </c>
    </row>
    <row r="6" spans="1:4">
      <c r="A6" s="4" t="s">
        <v>519</v>
      </c>
    </row>
    <row r="7" spans="1:4">
      <c r="A7" s="3" t="s">
        <v>517</v>
      </c>
    </row>
    <row r="8" spans="1:4">
      <c r="A8" s="4" t="s">
        <v>520</v>
      </c>
      <c r="B8" s="5" t="n">
        <v>1535</v>
      </c>
      <c r="D8" s="5" t="n">
        <v>829</v>
      </c>
    </row>
    <row r="9" spans="1:4">
      <c r="A9" s="4" t="s">
        <v>521</v>
      </c>
    </row>
    <row r="10" spans="1:4">
      <c r="A10" s="3" t="s">
        <v>517</v>
      </c>
    </row>
    <row r="11" spans="1:4">
      <c r="A11" s="4" t="s">
        <v>518</v>
      </c>
      <c r="B11" s="5" t="n">
        <v>3239</v>
      </c>
      <c r="D11" s="5" t="n">
        <v>2887</v>
      </c>
    </row>
    <row r="12" spans="1:4">
      <c r="A12" s="4" t="s">
        <v>522</v>
      </c>
    </row>
    <row r="13" spans="1:4">
      <c r="A13" s="3" t="s">
        <v>517</v>
      </c>
    </row>
    <row r="14" spans="1:4">
      <c r="A14" s="4" t="s">
        <v>518</v>
      </c>
      <c r="B14" s="5" t="n">
        <v>12956</v>
      </c>
      <c r="D14" s="5" t="n">
        <v>5775</v>
      </c>
    </row>
    <row r="15" spans="1:4">
      <c r="A15" s="4" t="s">
        <v>523</v>
      </c>
    </row>
    <row r="16" spans="1:4">
      <c r="A16" s="3" t="s">
        <v>517</v>
      </c>
    </row>
    <row r="17" spans="1:4">
      <c r="A17" s="4" t="s">
        <v>524</v>
      </c>
      <c r="B17" s="5" t="n">
        <v>500</v>
      </c>
      <c r="C17" s="7" t="n">
        <v>400</v>
      </c>
    </row>
    <row r="18" spans="1:4">
      <c r="A18" s="4" t="s">
        <v>525</v>
      </c>
      <c r="B18" s="5" t="n">
        <v>1000</v>
      </c>
    </row>
    <row r="19" spans="1:4">
      <c r="A19" s="4" t="s">
        <v>526</v>
      </c>
    </row>
    <row r="20" spans="1:4">
      <c r="A20" s="3" t="s">
        <v>517</v>
      </c>
    </row>
    <row r="21" spans="1:4">
      <c r="A21" s="4" t="s">
        <v>520</v>
      </c>
      <c r="B21" s="5" t="n">
        <v>975</v>
      </c>
      <c r="D21" s="5" t="n">
        <v>1972</v>
      </c>
    </row>
    <row r="22" spans="1:4">
      <c r="A22" s="4" t="s">
        <v>527</v>
      </c>
    </row>
    <row r="23" spans="1:4">
      <c r="A23" s="3" t="s">
        <v>517</v>
      </c>
    </row>
    <row r="24" spans="1:4">
      <c r="A24" s="4" t="s">
        <v>520</v>
      </c>
      <c r="B24" s="5" t="n">
        <v>4327</v>
      </c>
      <c r="D24" s="5" t="n">
        <v>12410</v>
      </c>
    </row>
    <row r="25" spans="1:4">
      <c r="A25" s="4" t="s">
        <v>528</v>
      </c>
    </row>
    <row r="26" spans="1:4">
      <c r="A26" s="3" t="s">
        <v>517</v>
      </c>
    </row>
    <row r="27" spans="1:4">
      <c r="A27" s="4" t="s">
        <v>518</v>
      </c>
      <c r="B27" s="5" t="n">
        <v>16195</v>
      </c>
      <c r="D27" s="5" t="n">
        <v>8662</v>
      </c>
    </row>
    <row r="28" spans="1:4">
      <c r="A28" s="4" t="s">
        <v>529</v>
      </c>
    </row>
    <row r="29" spans="1:4">
      <c r="A29" s="3" t="s">
        <v>517</v>
      </c>
    </row>
    <row r="30" spans="1:4">
      <c r="A30" s="4" t="s">
        <v>518</v>
      </c>
      <c r="B30" s="5" t="n">
        <v>7320</v>
      </c>
      <c r="D30" s="5" t="n">
        <v>13657</v>
      </c>
    </row>
    <row r="31" spans="1:4">
      <c r="A31" s="4" t="s">
        <v>520</v>
      </c>
      <c r="B31" s="7" t="n">
        <v>6837</v>
      </c>
      <c r="D31" s="7" t="n">
        <v>152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75</v>
      </c>
    </row>
    <row r="3" spans="1:3">
      <c r="A3" s="4" t="s">
        <v>531</v>
      </c>
    </row>
    <row r="4" spans="1:3">
      <c r="A4" s="3" t="s">
        <v>532</v>
      </c>
    </row>
    <row r="5" spans="1:3">
      <c r="A5" s="4" t="s">
        <v>533</v>
      </c>
      <c r="B5" s="7" t="n">
        <v>6901</v>
      </c>
      <c r="C5" s="7" t="n">
        <v>506</v>
      </c>
    </row>
    <row r="6" spans="1:3">
      <c r="A6" s="4" t="s">
        <v>534</v>
      </c>
    </row>
    <row r="7" spans="1:3">
      <c r="A7" s="3" t="s">
        <v>532</v>
      </c>
    </row>
    <row r="8" spans="1:3">
      <c r="A8" s="4" t="s">
        <v>535</v>
      </c>
      <c r="B8" s="5" t="n">
        <v>9</v>
      </c>
      <c r="C8" s="5" t="n">
        <v>629</v>
      </c>
    </row>
    <row r="9" spans="1:3">
      <c r="A9" s="4" t="s">
        <v>536</v>
      </c>
    </row>
    <row r="10" spans="1:3">
      <c r="A10" s="3" t="s">
        <v>532</v>
      </c>
    </row>
    <row r="11" spans="1:3">
      <c r="A11" s="4" t="s">
        <v>533</v>
      </c>
      <c r="B11" s="5" t="n">
        <v>6892</v>
      </c>
      <c r="C11" s="5" t="n">
        <v>-123</v>
      </c>
    </row>
    <row r="12" spans="1:3">
      <c r="A12" s="4" t="s">
        <v>537</v>
      </c>
    </row>
    <row r="13" spans="1:3">
      <c r="A13" s="3" t="s">
        <v>532</v>
      </c>
    </row>
    <row r="14" spans="1:3">
      <c r="A14" s="4" t="s">
        <v>533</v>
      </c>
      <c r="B14" s="5" t="n">
        <v>-5500</v>
      </c>
      <c r="C14" s="5" t="n">
        <v>-1000</v>
      </c>
    </row>
    <row r="15" spans="1:3">
      <c r="A15" s="4" t="s">
        <v>490</v>
      </c>
    </row>
    <row r="16" spans="1:3">
      <c r="A16" s="3" t="s">
        <v>532</v>
      </c>
    </row>
    <row r="17" spans="1:3">
      <c r="A17" s="4" t="s">
        <v>538</v>
      </c>
      <c r="B17" s="7" t="n">
        <v>5500</v>
      </c>
      <c r="C17" s="7" t="n">
        <v>16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75</v>
      </c>
    </row>
    <row r="3" spans="1:3">
      <c r="A3" s="3" t="s">
        <v>532</v>
      </c>
    </row>
    <row r="4" spans="1:3">
      <c r="A4" s="4" t="s">
        <v>498</v>
      </c>
      <c r="B4" s="7" t="n">
        <v>-2762</v>
      </c>
      <c r="C4" s="7" t="n">
        <v>-2859</v>
      </c>
    </row>
    <row r="5" spans="1:3">
      <c r="A5" s="4" t="s">
        <v>513</v>
      </c>
    </row>
    <row r="6" spans="1:3">
      <c r="A6" s="3" t="s">
        <v>532</v>
      </c>
    </row>
    <row r="7" spans="1:3">
      <c r="A7" s="4" t="s">
        <v>514</v>
      </c>
      <c r="B7" s="5" t="n">
        <v>-2762</v>
      </c>
      <c r="C7" s="5" t="n">
        <v>-2859</v>
      </c>
    </row>
    <row r="8" spans="1:3">
      <c r="A8" s="4" t="s">
        <v>540</v>
      </c>
    </row>
    <row r="9" spans="1:3">
      <c r="A9" s="3" t="s">
        <v>532</v>
      </c>
    </row>
    <row r="10" spans="1:3">
      <c r="A10" s="4" t="s">
        <v>541</v>
      </c>
      <c r="C10" s="5" t="n">
        <v>-10900</v>
      </c>
    </row>
    <row r="11" spans="1:3">
      <c r="A11" s="4" t="s">
        <v>511</v>
      </c>
    </row>
    <row r="12" spans="1:3">
      <c r="A12" s="3" t="s">
        <v>532</v>
      </c>
    </row>
    <row r="13" spans="1:3">
      <c r="A13" s="4" t="s">
        <v>538</v>
      </c>
      <c r="B13" s="5" t="n">
        <v>-8200</v>
      </c>
      <c r="C13" s="7" t="n">
        <v>8000</v>
      </c>
    </row>
    <row r="14" spans="1:3">
      <c r="A14" s="4" t="s">
        <v>542</v>
      </c>
    </row>
    <row r="15" spans="1:3">
      <c r="A15" s="3" t="s">
        <v>532</v>
      </c>
    </row>
    <row r="16" spans="1:3">
      <c r="A16" s="4" t="s">
        <v>541</v>
      </c>
      <c r="B16" s="5" t="n">
        <v>7300</v>
      </c>
    </row>
    <row r="17" spans="1:3">
      <c r="A17" s="4" t="s">
        <v>543</v>
      </c>
    </row>
    <row r="18" spans="1:3">
      <c r="A18" s="3" t="s">
        <v>532</v>
      </c>
    </row>
    <row r="19" spans="1:3">
      <c r="A19" s="4" t="s">
        <v>541</v>
      </c>
      <c r="B19" s="7" t="n">
        <v>-19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0</v>
      </c>
    </row>
    <row r="2" spans="1:3">
      <c r="A2" s="3" t="s">
        <v>545</v>
      </c>
    </row>
    <row r="3" spans="1:3">
      <c r="A3" s="4" t="s">
        <v>546</v>
      </c>
      <c r="B3" s="7" t="n">
        <v>23515</v>
      </c>
      <c r="C3" s="7" t="n">
        <v>22319</v>
      </c>
    </row>
    <row r="4" spans="1:3">
      <c r="A4" s="4" t="s">
        <v>547</v>
      </c>
      <c r="B4" s="5" t="n">
        <v>6837</v>
      </c>
      <c r="C4" s="5" t="n">
        <v>15211</v>
      </c>
    </row>
    <row r="5" spans="1:3">
      <c r="A5" s="4" t="s">
        <v>548</v>
      </c>
    </row>
    <row r="6" spans="1:3">
      <c r="A6" s="3" t="s">
        <v>545</v>
      </c>
    </row>
    <row r="7" spans="1:3">
      <c r="A7" s="4" t="s">
        <v>549</v>
      </c>
      <c r="B7" s="5" t="n">
        <v>7320</v>
      </c>
      <c r="C7" s="5" t="n">
        <v>13657</v>
      </c>
    </row>
    <row r="8" spans="1:3">
      <c r="A8" s="4" t="s">
        <v>550</v>
      </c>
      <c r="B8" s="5" t="n">
        <v>1535</v>
      </c>
      <c r="C8" s="5" t="n">
        <v>829</v>
      </c>
    </row>
    <row r="9" spans="1:3">
      <c r="A9" s="4" t="s">
        <v>551</v>
      </c>
    </row>
    <row r="10" spans="1:3">
      <c r="A10" s="3" t="s">
        <v>545</v>
      </c>
    </row>
    <row r="11" spans="1:3">
      <c r="A11" s="4" t="s">
        <v>550</v>
      </c>
      <c r="B11" s="5" t="n">
        <v>5302</v>
      </c>
      <c r="C11" s="5" t="n">
        <v>14382</v>
      </c>
    </row>
    <row r="12" spans="1:3">
      <c r="A12" s="4" t="s">
        <v>552</v>
      </c>
    </row>
    <row r="13" spans="1:3">
      <c r="A13" s="3" t="s">
        <v>545</v>
      </c>
    </row>
    <row r="14" spans="1:3">
      <c r="A14" s="4" t="s">
        <v>549</v>
      </c>
      <c r="B14" s="7" t="n">
        <v>16195</v>
      </c>
      <c r="C14" s="7" t="n">
        <v>86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30</v>
      </c>
    </row>
    <row r="3" spans="1:3">
      <c r="A3" s="3" t="s">
        <v>554</v>
      </c>
    </row>
    <row r="4" spans="1:3">
      <c r="A4" s="4" t="s">
        <v>555</v>
      </c>
      <c r="B4" s="7" t="n">
        <v>100</v>
      </c>
    </row>
    <row r="5" spans="1:3">
      <c r="A5" s="4" t="s">
        <v>556</v>
      </c>
    </row>
    <row r="6" spans="1:3">
      <c r="A6" s="3" t="s">
        <v>554</v>
      </c>
    </row>
    <row r="7" spans="1:3">
      <c r="A7" s="4" t="s">
        <v>557</v>
      </c>
      <c r="B7" s="7" t="n">
        <v>6100</v>
      </c>
      <c r="C7" s="7" t="n">
        <v>59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3" t="s">
        <v>559</v>
      </c>
    </row>
    <row r="3" spans="1:3">
      <c r="A3" s="4" t="s">
        <v>560</v>
      </c>
      <c r="B3" s="7" t="n">
        <v>2317335</v>
      </c>
      <c r="C3" s="7" t="n">
        <v>2256312</v>
      </c>
    </row>
    <row r="4" spans="1:3">
      <c r="A4" s="4" t="s">
        <v>561</v>
      </c>
    </row>
    <row r="5" spans="1:3">
      <c r="A5" s="3" t="s">
        <v>559</v>
      </c>
    </row>
    <row r="6" spans="1:3">
      <c r="A6" s="4" t="s">
        <v>560</v>
      </c>
      <c r="B6" s="5" t="n">
        <v>300912</v>
      </c>
      <c r="C6" s="5" t="n">
        <v>225155</v>
      </c>
    </row>
    <row r="7" spans="1:3">
      <c r="A7" s="4" t="s">
        <v>562</v>
      </c>
    </row>
    <row r="8" spans="1:3">
      <c r="A8" s="3" t="s">
        <v>559</v>
      </c>
    </row>
    <row r="9" spans="1:3">
      <c r="A9" s="4" t="s">
        <v>560</v>
      </c>
      <c r="B9" s="5" t="n">
        <v>13492</v>
      </c>
      <c r="C9" s="5" t="n">
        <v>2419</v>
      </c>
    </row>
    <row r="10" spans="1:3">
      <c r="A10" s="4" t="s">
        <v>563</v>
      </c>
    </row>
    <row r="11" spans="1:3">
      <c r="A11" s="3" t="s">
        <v>559</v>
      </c>
    </row>
    <row r="12" spans="1:3">
      <c r="A12" s="4" t="s">
        <v>560</v>
      </c>
      <c r="B12" s="5" t="n">
        <v>1190683</v>
      </c>
      <c r="C12" s="5" t="n">
        <v>1204714</v>
      </c>
    </row>
    <row r="13" spans="1:3">
      <c r="A13" s="4" t="s">
        <v>564</v>
      </c>
    </row>
    <row r="14" spans="1:3">
      <c r="A14" s="3" t="s">
        <v>559</v>
      </c>
    </row>
    <row r="15" spans="1:3">
      <c r="A15" s="4" t="s">
        <v>560</v>
      </c>
      <c r="B15" s="5" t="n">
        <v>127826</v>
      </c>
      <c r="C15" s="5" t="n">
        <v>124747</v>
      </c>
    </row>
    <row r="16" spans="1:3">
      <c r="A16" s="4" t="s">
        <v>565</v>
      </c>
    </row>
    <row r="17" spans="1:3">
      <c r="A17" s="3" t="s">
        <v>559</v>
      </c>
    </row>
    <row r="18" spans="1:3">
      <c r="A18" s="4" t="s">
        <v>560</v>
      </c>
      <c r="B18" s="5" t="n">
        <v>501385</v>
      </c>
      <c r="C18" s="5" t="n">
        <v>513192</v>
      </c>
    </row>
    <row r="19" spans="1:3">
      <c r="A19" s="4" t="s">
        <v>566</v>
      </c>
    </row>
    <row r="20" spans="1:3">
      <c r="A20" s="3" t="s">
        <v>559</v>
      </c>
    </row>
    <row r="21" spans="1:3">
      <c r="A21" s="4" t="s">
        <v>560</v>
      </c>
      <c r="B21" s="5" t="n">
        <v>183037</v>
      </c>
      <c r="C21" s="5" t="n">
        <v>186085</v>
      </c>
    </row>
    <row r="22" spans="1:3">
      <c r="A22" s="4" t="s">
        <v>567</v>
      </c>
    </row>
    <row r="23" spans="1:3">
      <c r="A23" s="3" t="s">
        <v>559</v>
      </c>
    </row>
    <row r="24" spans="1:3">
      <c r="A24" s="4" t="s">
        <v>568</v>
      </c>
      <c r="B24" s="5" t="n">
        <v>2338840</v>
      </c>
      <c r="C24" s="5" t="n">
        <v>2279901</v>
      </c>
    </row>
    <row r="25" spans="1:3">
      <c r="A25" s="4" t="s">
        <v>569</v>
      </c>
    </row>
    <row r="26" spans="1:3">
      <c r="A26" s="3" t="s">
        <v>559</v>
      </c>
    </row>
    <row r="27" spans="1:3">
      <c r="A27" s="4" t="s">
        <v>568</v>
      </c>
      <c r="B27" s="5" t="n">
        <v>304495</v>
      </c>
      <c r="C27" s="5" t="n">
        <v>229483</v>
      </c>
    </row>
    <row r="28" spans="1:3">
      <c r="A28" s="4" t="s">
        <v>570</v>
      </c>
    </row>
    <row r="29" spans="1:3">
      <c r="A29" s="3" t="s">
        <v>559</v>
      </c>
    </row>
    <row r="30" spans="1:3">
      <c r="A30" s="4" t="s">
        <v>568</v>
      </c>
      <c r="B30" s="5" t="n">
        <v>13522</v>
      </c>
      <c r="C30" s="5" t="n">
        <v>2426</v>
      </c>
    </row>
    <row r="31" spans="1:3">
      <c r="A31" s="4" t="s">
        <v>571</v>
      </c>
    </row>
    <row r="32" spans="1:3">
      <c r="A32" s="3" t="s">
        <v>559</v>
      </c>
    </row>
    <row r="33" spans="1:3">
      <c r="A33" s="4" t="s">
        <v>568</v>
      </c>
      <c r="B33" s="5" t="n">
        <v>1193427</v>
      </c>
      <c r="C33" s="5" t="n">
        <v>1208657</v>
      </c>
    </row>
    <row r="34" spans="1:3">
      <c r="A34" s="4" t="s">
        <v>572</v>
      </c>
    </row>
    <row r="35" spans="1:3">
      <c r="A35" s="3" t="s">
        <v>559</v>
      </c>
    </row>
    <row r="36" spans="1:3">
      <c r="A36" s="4" t="s">
        <v>568</v>
      </c>
      <c r="B36" s="5" t="n">
        <v>129372</v>
      </c>
      <c r="C36" s="5" t="n">
        <v>126480</v>
      </c>
    </row>
    <row r="37" spans="1:3">
      <c r="A37" s="4" t="s">
        <v>573</v>
      </c>
    </row>
    <row r="38" spans="1:3">
      <c r="A38" s="3" t="s">
        <v>559</v>
      </c>
    </row>
    <row r="39" spans="1:3">
      <c r="A39" s="4" t="s">
        <v>568</v>
      </c>
      <c r="B39" s="5" t="n">
        <v>514325</v>
      </c>
      <c r="C39" s="5" t="n">
        <v>528105</v>
      </c>
    </row>
    <row r="40" spans="1:3">
      <c r="A40" s="4" t="s">
        <v>574</v>
      </c>
    </row>
    <row r="41" spans="1:3">
      <c r="A41" s="3" t="s">
        <v>559</v>
      </c>
    </row>
    <row r="42" spans="1:3">
      <c r="A42" s="4" t="s">
        <v>568</v>
      </c>
      <c r="B42" s="7" t="n">
        <v>183699</v>
      </c>
      <c r="C42" s="7" t="n">
        <v>1847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75</v>
      </c>
      <c r="B1" s="2" t="s">
        <v>1</v>
      </c>
    </row>
    <row r="2" spans="1:6">
      <c r="B2" s="2" t="s">
        <v>454</v>
      </c>
      <c r="C2" s="2" t="s">
        <v>277</v>
      </c>
      <c r="D2" s="2" t="s">
        <v>298</v>
      </c>
      <c r="E2" s="2" t="s">
        <v>576</v>
      </c>
      <c r="F2" s="2" t="s">
        <v>577</v>
      </c>
    </row>
    <row r="3" spans="1:6">
      <c r="A3" s="3" t="s">
        <v>578</v>
      </c>
    </row>
    <row r="4" spans="1:6">
      <c r="A4" s="4" t="s">
        <v>579</v>
      </c>
      <c r="C4" s="7" t="n">
        <v>1523</v>
      </c>
      <c r="D4" s="7" t="n">
        <v>2047</v>
      </c>
    </row>
    <row r="5" spans="1:6">
      <c r="A5" s="4" t="s">
        <v>580</v>
      </c>
      <c r="B5" s="13" t="n">
        <v>1.5</v>
      </c>
      <c r="C5" s="7" t="n">
        <v>2100</v>
      </c>
    </row>
    <row r="6" spans="1:6">
      <c r="A6" s="4" t="s">
        <v>581</v>
      </c>
    </row>
    <row r="7" spans="1:6">
      <c r="A7" s="3" t="s">
        <v>578</v>
      </c>
    </row>
    <row r="8" spans="1:6">
      <c r="A8" s="4" t="s">
        <v>582</v>
      </c>
      <c r="E8" s="13" t="n">
        <v>6.6</v>
      </c>
      <c r="F8" s="7" t="n">
        <v>9200</v>
      </c>
    </row>
    <row r="9" spans="1:6">
      <c r="A9" s="4" t="s">
        <v>583</v>
      </c>
    </row>
    <row r="10" spans="1:6">
      <c r="A10" s="3" t="s">
        <v>578</v>
      </c>
    </row>
    <row r="11" spans="1:6">
      <c r="A11" s="4" t="s">
        <v>584</v>
      </c>
      <c r="B11" s="4" t="s">
        <v>585</v>
      </c>
      <c r="C11" s="4" t="s">
        <v>585</v>
      </c>
    </row>
    <row r="12" spans="1:6">
      <c r="A12" s="4" t="s">
        <v>586</v>
      </c>
      <c r="B12" s="4" t="s">
        <v>587</v>
      </c>
      <c r="C12" s="4" t="s">
        <v>587</v>
      </c>
    </row>
    <row r="13" spans="1:6">
      <c r="A13" s="4" t="s">
        <v>588</v>
      </c>
    </row>
    <row r="14" spans="1:6">
      <c r="A14" s="3" t="s">
        <v>578</v>
      </c>
    </row>
    <row r="15" spans="1:6">
      <c r="A15" s="4" t="s">
        <v>589</v>
      </c>
      <c r="C15" s="7" t="n">
        <v>3872</v>
      </c>
      <c r="D15" s="5" t="n">
        <v>3688</v>
      </c>
    </row>
    <row r="16" spans="1:6">
      <c r="A16" s="4" t="s">
        <v>513</v>
      </c>
    </row>
    <row r="17" spans="1:6">
      <c r="A17" s="3" t="s">
        <v>578</v>
      </c>
    </row>
    <row r="18" spans="1:6">
      <c r="A18" s="4" t="s">
        <v>590</v>
      </c>
      <c r="C18" s="5" t="n">
        <v>2556</v>
      </c>
      <c r="D18" s="5" t="n">
        <v>2441</v>
      </c>
    </row>
    <row r="19" spans="1:6">
      <c r="A19" s="4" t="s">
        <v>591</v>
      </c>
      <c r="C19" s="5" t="n">
        <v>-4905</v>
      </c>
      <c r="D19" s="5" t="n">
        <v>-4082</v>
      </c>
    </row>
    <row r="20" spans="1:6">
      <c r="A20" s="4" t="s">
        <v>592</v>
      </c>
      <c r="C20" s="7" t="n">
        <v>-2349</v>
      </c>
      <c r="D20" s="7" t="n">
        <v>-1641</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1"/>
  </cols>
  <sheetData>
    <row r="1" spans="1:6">
      <c r="A1" s="1" t="s">
        <v>593</v>
      </c>
      <c r="B1" s="2" t="s">
        <v>1</v>
      </c>
      <c r="D1" s="2" t="s">
        <v>67</v>
      </c>
    </row>
    <row r="2" spans="1:6">
      <c r="B2" s="2" t="s">
        <v>277</v>
      </c>
      <c r="C2" s="2" t="s">
        <v>298</v>
      </c>
      <c r="D2" s="2" t="s">
        <v>30</v>
      </c>
      <c r="E2" s="2" t="s">
        <v>594</v>
      </c>
      <c r="F2" s="2" t="s">
        <v>298</v>
      </c>
    </row>
    <row r="3" spans="1:6">
      <c r="A3" s="4" t="s">
        <v>595</v>
      </c>
      <c r="B3" s="7" t="n">
        <v>-15890000</v>
      </c>
      <c r="C3" s="7" t="n">
        <v>21928000</v>
      </c>
    </row>
    <row r="4" spans="1:6">
      <c r="A4" s="4" t="s">
        <v>596</v>
      </c>
      <c r="B4" s="7" t="n">
        <v>31600000</v>
      </c>
    </row>
    <row r="5" spans="1:6">
      <c r="A5" s="4" t="s">
        <v>597</v>
      </c>
      <c r="B5" s="4" t="s">
        <v>598</v>
      </c>
    </row>
    <row r="6" spans="1:6">
      <c r="A6" s="4" t="s">
        <v>599</v>
      </c>
      <c r="C6" s="4" t="s">
        <v>600</v>
      </c>
    </row>
    <row r="7" spans="1:6">
      <c r="A7" s="4" t="s">
        <v>601</v>
      </c>
      <c r="B7" s="4" t="s">
        <v>602</v>
      </c>
      <c r="D7" s="4" t="s">
        <v>603</v>
      </c>
    </row>
    <row r="8" spans="1:6">
      <c r="A8" s="4" t="s">
        <v>604</v>
      </c>
      <c r="B8" s="4" t="s">
        <v>605</v>
      </c>
    </row>
    <row r="9" spans="1:6">
      <c r="A9" s="4" t="s">
        <v>606</v>
      </c>
      <c r="B9" s="7" t="n">
        <v>3500</v>
      </c>
    </row>
    <row r="10" spans="1:6">
      <c r="A10" s="4" t="s">
        <v>394</v>
      </c>
    </row>
    <row r="11" spans="1:6">
      <c r="A11" s="4" t="s">
        <v>595</v>
      </c>
      <c r="B11" s="7" t="n">
        <v>2774000</v>
      </c>
      <c r="C11" s="7" t="n">
        <v>-1007000</v>
      </c>
    </row>
    <row r="12" spans="1:6">
      <c r="A12" s="4" t="s">
        <v>607</v>
      </c>
    </row>
    <row r="13" spans="1:6">
      <c r="A13" s="4" t="s">
        <v>608</v>
      </c>
      <c r="E13" s="12" t="n">
        <v>1.6</v>
      </c>
      <c r="F13" s="7" t="n">
        <v>1700000</v>
      </c>
    </row>
  </sheetData>
  <mergeCells count="3">
    <mergeCell ref="A1:A2"/>
    <mergeCell ref="B1:C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277</v>
      </c>
    </row>
    <row r="2" spans="1:2">
      <c r="A2" s="4" t="s">
        <v>610</v>
      </c>
    </row>
    <row r="3" spans="1:2">
      <c r="A3" s="3" t="s">
        <v>611</v>
      </c>
    </row>
    <row r="4" spans="1:2">
      <c r="A4" s="4" t="s">
        <v>612</v>
      </c>
      <c r="B4" s="7" t="n">
        <v>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75</v>
      </c>
    </row>
    <row r="3" spans="1:3">
      <c r="A3" s="3" t="s">
        <v>614</v>
      </c>
    </row>
    <row r="4" spans="1:3">
      <c r="A4" s="4" t="s">
        <v>615</v>
      </c>
      <c r="B4" s="7" t="n">
        <v>-105534</v>
      </c>
      <c r="C4" s="7" t="n">
        <v>-197316</v>
      </c>
    </row>
    <row r="5" spans="1:3">
      <c r="A5" s="4" t="s">
        <v>616</v>
      </c>
      <c r="B5" s="5" t="n">
        <v>10550</v>
      </c>
      <c r="C5" s="5" t="n">
        <v>23984</v>
      </c>
    </row>
    <row r="6" spans="1:3">
      <c r="A6" s="4" t="s">
        <v>617</v>
      </c>
      <c r="B6" s="5" t="n">
        <v>-205</v>
      </c>
      <c r="C6" s="5" t="n">
        <v>-153</v>
      </c>
    </row>
    <row r="7" spans="1:3">
      <c r="A7" s="4" t="s">
        <v>618</v>
      </c>
      <c r="B7" s="5" t="n">
        <v>10345</v>
      </c>
      <c r="C7" s="5" t="n">
        <v>23831</v>
      </c>
    </row>
    <row r="8" spans="1:3">
      <c r="A8" s="4" t="s">
        <v>619</v>
      </c>
      <c r="B8" s="5" t="n">
        <v>-98159</v>
      </c>
      <c r="C8" s="5" t="n">
        <v>-173485</v>
      </c>
    </row>
    <row r="9" spans="1:3">
      <c r="A9" s="4" t="s">
        <v>620</v>
      </c>
      <c r="C9" s="5" t="n">
        <v>252</v>
      </c>
    </row>
    <row r="10" spans="1:3">
      <c r="A10" s="4" t="s">
        <v>621</v>
      </c>
    </row>
    <row r="11" spans="1:3">
      <c r="A11" s="3" t="s">
        <v>614</v>
      </c>
    </row>
    <row r="12" spans="1:3">
      <c r="A12" s="4" t="s">
        <v>615</v>
      </c>
      <c r="B12" s="5" t="n">
        <v>-74617</v>
      </c>
      <c r="C12" s="5" t="n">
        <v>-163642</v>
      </c>
    </row>
    <row r="13" spans="1:3">
      <c r="A13" s="4" t="s">
        <v>616</v>
      </c>
      <c r="B13" s="5" t="n">
        <v>3401</v>
      </c>
      <c r="C13" s="5" t="n">
        <v>23630</v>
      </c>
    </row>
    <row r="14" spans="1:3">
      <c r="A14" s="4" t="s">
        <v>617</v>
      </c>
      <c r="B14" s="5" t="n">
        <v>0</v>
      </c>
      <c r="C14" s="5" t="n">
        <v>0</v>
      </c>
    </row>
    <row r="15" spans="1:3">
      <c r="A15" s="4" t="s">
        <v>273</v>
      </c>
      <c r="B15" s="5" t="n">
        <v>0</v>
      </c>
    </row>
    <row r="16" spans="1:3">
      <c r="A16" s="4" t="s">
        <v>618</v>
      </c>
      <c r="B16" s="5" t="n">
        <v>3401</v>
      </c>
      <c r="C16" s="5" t="n">
        <v>23630</v>
      </c>
    </row>
    <row r="17" spans="1:3">
      <c r="A17" s="4" t="s">
        <v>619</v>
      </c>
      <c r="B17" s="5" t="n">
        <v>-71216</v>
      </c>
      <c r="C17" s="5" t="n">
        <v>-140012</v>
      </c>
    </row>
    <row r="18" spans="1:3">
      <c r="A18" s="4" t="s">
        <v>622</v>
      </c>
    </row>
    <row r="19" spans="1:3">
      <c r="A19" s="3" t="s">
        <v>614</v>
      </c>
    </row>
    <row r="20" spans="1:3">
      <c r="A20" s="4" t="s">
        <v>615</v>
      </c>
      <c r="B20" s="5" t="n">
        <v>-19601</v>
      </c>
      <c r="C20" s="5" t="n">
        <v>-19948</v>
      </c>
    </row>
    <row r="21" spans="1:3">
      <c r="A21" s="4" t="s">
        <v>616</v>
      </c>
      <c r="B21" s="5" t="n">
        <v>0</v>
      </c>
      <c r="C21" s="5" t="n">
        <v>-931</v>
      </c>
    </row>
    <row r="22" spans="1:3">
      <c r="A22" s="4" t="s">
        <v>617</v>
      </c>
      <c r="B22" s="5" t="n">
        <v>43</v>
      </c>
      <c r="C22" s="5" t="n">
        <v>38</v>
      </c>
    </row>
    <row r="23" spans="1:3">
      <c r="A23" s="4" t="s">
        <v>273</v>
      </c>
      <c r="B23" s="5" t="n">
        <v>-132</v>
      </c>
    </row>
    <row r="24" spans="1:3">
      <c r="A24" s="4" t="s">
        <v>618</v>
      </c>
      <c r="B24" s="5" t="n">
        <v>43</v>
      </c>
      <c r="C24" s="5" t="n">
        <v>-893</v>
      </c>
    </row>
    <row r="25" spans="1:3">
      <c r="A25" s="4" t="s">
        <v>619</v>
      </c>
      <c r="B25" s="5" t="n">
        <v>-19690</v>
      </c>
      <c r="C25" s="5" t="n">
        <v>-20841</v>
      </c>
    </row>
    <row r="26" spans="1:3">
      <c r="A26" s="4" t="s">
        <v>623</v>
      </c>
      <c r="B26" s="5" t="n">
        <v>-14</v>
      </c>
      <c r="C26" s="5" t="n">
        <v>-20</v>
      </c>
    </row>
    <row r="27" spans="1:3">
      <c r="A27" s="4" t="s">
        <v>624</v>
      </c>
    </row>
    <row r="28" spans="1:3">
      <c r="A28" s="3" t="s">
        <v>614</v>
      </c>
    </row>
    <row r="29" spans="1:3">
      <c r="A29" s="4" t="s">
        <v>615</v>
      </c>
      <c r="B29" s="5" t="n">
        <v>-11316</v>
      </c>
      <c r="C29" s="5" t="n">
        <v>-13726</v>
      </c>
    </row>
    <row r="30" spans="1:3">
      <c r="A30" s="4" t="s">
        <v>616</v>
      </c>
      <c r="B30" s="5" t="n">
        <v>7149</v>
      </c>
      <c r="C30" s="5" t="n">
        <v>1285</v>
      </c>
    </row>
    <row r="31" spans="1:3">
      <c r="A31" s="4" t="s">
        <v>617</v>
      </c>
      <c r="B31" s="5" t="n">
        <v>-248</v>
      </c>
      <c r="C31" s="5" t="n">
        <v>-191</v>
      </c>
    </row>
    <row r="32" spans="1:3">
      <c r="A32" s="4" t="s">
        <v>273</v>
      </c>
      <c r="B32" s="5" t="n">
        <v>-2838</v>
      </c>
    </row>
    <row r="33" spans="1:3">
      <c r="A33" s="4" t="s">
        <v>618</v>
      </c>
      <c r="B33" s="5" t="n">
        <v>6901</v>
      </c>
      <c r="C33" s="5" t="n">
        <v>1094</v>
      </c>
    </row>
    <row r="34" spans="1:3">
      <c r="A34" s="4" t="s">
        <v>619</v>
      </c>
      <c r="B34" s="5" t="n">
        <v>-7253</v>
      </c>
      <c r="C34" s="5" t="n">
        <v>-12632</v>
      </c>
    </row>
    <row r="35" spans="1:3">
      <c r="A35" s="4" t="s">
        <v>625</v>
      </c>
      <c r="B35" s="5" t="n">
        <v>89</v>
      </c>
      <c r="C35" s="7" t="n">
        <v>120</v>
      </c>
    </row>
    <row r="36" spans="1:3">
      <c r="A36" s="4" t="s">
        <v>272</v>
      </c>
    </row>
    <row r="37" spans="1:3">
      <c r="A37" s="3" t="s">
        <v>614</v>
      </c>
    </row>
    <row r="38" spans="1:3">
      <c r="A38" s="4" t="s">
        <v>273</v>
      </c>
      <c r="B38" s="7" t="n">
        <v>-29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5</v>
      </c>
    </row>
    <row r="3" spans="1:3">
      <c r="A3" s="3" t="s">
        <v>105</v>
      </c>
    </row>
    <row r="4" spans="1:3">
      <c r="A4" s="4" t="s">
        <v>115</v>
      </c>
      <c r="B4" s="7" t="n">
        <v>-2150</v>
      </c>
      <c r="C4" s="7" t="n">
        <v>-624</v>
      </c>
    </row>
    <row r="5" spans="1:3">
      <c r="A5" s="4" t="s">
        <v>116</v>
      </c>
      <c r="B5" s="7" t="n">
        <v>-14</v>
      </c>
      <c r="C5" s="7" t="n">
        <v>4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75</v>
      </c>
    </row>
    <row r="3" spans="1:3">
      <c r="A3" s="3" t="s">
        <v>627</v>
      </c>
    </row>
    <row r="4" spans="1:3">
      <c r="A4" s="4" t="s">
        <v>98</v>
      </c>
      <c r="B4" s="7" t="n">
        <v>927</v>
      </c>
      <c r="C4" s="7" t="n">
        <v>1051</v>
      </c>
    </row>
    <row r="5" spans="1:3">
      <c r="A5" s="4" t="s">
        <v>628</v>
      </c>
      <c r="B5" s="5" t="n">
        <v>-4018</v>
      </c>
      <c r="C5" s="5" t="n">
        <v>12623</v>
      </c>
    </row>
    <row r="6" spans="1:3">
      <c r="A6" s="4" t="s">
        <v>629</v>
      </c>
      <c r="B6" s="5" t="n">
        <v>0</v>
      </c>
      <c r="C6" s="5" t="n">
        <v>-588</v>
      </c>
    </row>
    <row r="7" spans="1:3">
      <c r="A7" s="4" t="s">
        <v>630</v>
      </c>
      <c r="B7" s="7" t="n">
        <v>-3091</v>
      </c>
      <c r="C7" s="5" t="n">
        <v>13086</v>
      </c>
    </row>
    <row r="8" spans="1:3">
      <c r="A8" s="4" t="s">
        <v>620</v>
      </c>
      <c r="C8" s="7" t="n">
        <v>2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75</v>
      </c>
    </row>
    <row r="3" spans="1:3">
      <c r="A3" s="3" t="s">
        <v>632</v>
      </c>
    </row>
    <row r="4" spans="1:3">
      <c r="A4" s="4" t="s">
        <v>633</v>
      </c>
      <c r="B4" s="7" t="n">
        <v>3650466</v>
      </c>
      <c r="C4" s="7" t="n">
        <v>2966514</v>
      </c>
    </row>
    <row r="5" spans="1:3">
      <c r="A5" s="4" t="s">
        <v>634</v>
      </c>
      <c r="B5" s="5" t="n">
        <v>75098</v>
      </c>
      <c r="C5" s="5" t="n">
        <v>26238</v>
      </c>
    </row>
    <row r="6" spans="1:3">
      <c r="A6" s="4" t="s">
        <v>635</v>
      </c>
      <c r="B6" s="5" t="n">
        <v>10345</v>
      </c>
      <c r="C6" s="5" t="n">
        <v>23831</v>
      </c>
    </row>
    <row r="7" spans="1:3">
      <c r="A7" s="4" t="s">
        <v>636</v>
      </c>
      <c r="B7" s="5" t="n">
        <v>-57376</v>
      </c>
    </row>
    <row r="8" spans="1:3">
      <c r="A8" s="4" t="s">
        <v>637</v>
      </c>
      <c r="B8" s="5" t="n">
        <v>3680840</v>
      </c>
      <c r="C8" s="5" t="n">
        <v>3020184</v>
      </c>
    </row>
    <row r="9" spans="1:3">
      <c r="A9" s="4" t="s">
        <v>638</v>
      </c>
      <c r="B9" s="5" t="n">
        <v>245626</v>
      </c>
      <c r="C9" s="5" t="n">
        <v>220607</v>
      </c>
    </row>
    <row r="10" spans="1:3">
      <c r="A10" s="4" t="s">
        <v>98</v>
      </c>
      <c r="B10" s="5" t="n">
        <v>927</v>
      </c>
      <c r="C10" s="5" t="n">
        <v>1051</v>
      </c>
    </row>
    <row r="11" spans="1:3">
      <c r="A11" s="4" t="s">
        <v>639</v>
      </c>
      <c r="B11" s="5" t="n">
        <v>-4018</v>
      </c>
      <c r="C11" s="5" t="n">
        <v>12035</v>
      </c>
    </row>
    <row r="12" spans="1:3">
      <c r="A12" s="4" t="s">
        <v>640</v>
      </c>
      <c r="B12" s="5" t="n">
        <v>2308</v>
      </c>
      <c r="C12" s="5" t="n">
        <v>3569</v>
      </c>
    </row>
    <row r="13" spans="1:3">
      <c r="A13" s="4" t="s">
        <v>641</v>
      </c>
      <c r="B13" s="5" t="n">
        <v>242536</v>
      </c>
      <c r="C13" s="5" t="n">
        <v>233661</v>
      </c>
    </row>
    <row r="14" spans="1:3">
      <c r="A14" s="4" t="s">
        <v>642</v>
      </c>
      <c r="B14" s="5" t="n">
        <v>3896092</v>
      </c>
      <c r="C14" s="5" t="n">
        <v>3187121</v>
      </c>
    </row>
    <row r="15" spans="1:3">
      <c r="A15" s="4" t="s">
        <v>97</v>
      </c>
      <c r="B15" s="5" t="n">
        <v>76025</v>
      </c>
      <c r="C15" s="5" t="n">
        <v>27289</v>
      </c>
    </row>
    <row r="16" spans="1:3">
      <c r="A16" s="4" t="s">
        <v>643</v>
      </c>
      <c r="B16" s="5" t="n">
        <v>6327</v>
      </c>
      <c r="C16" s="5" t="n">
        <v>35866</v>
      </c>
    </row>
    <row r="17" spans="1:3">
      <c r="A17" s="4" t="s">
        <v>644</v>
      </c>
      <c r="B17" s="5" t="n">
        <v>3923376</v>
      </c>
      <c r="C17" s="5" t="n">
        <v>3253845</v>
      </c>
    </row>
    <row r="18" spans="1:3">
      <c r="A18" s="4" t="s">
        <v>645</v>
      </c>
    </row>
    <row r="19" spans="1:3">
      <c r="A19" s="3" t="s">
        <v>632</v>
      </c>
    </row>
    <row r="20" spans="1:3">
      <c r="A20" s="4" t="s">
        <v>636</v>
      </c>
      <c r="B20" s="5" t="n">
        <v>-57376</v>
      </c>
    </row>
    <row r="21" spans="1:3">
      <c r="A21" s="4" t="s">
        <v>640</v>
      </c>
      <c r="B21" s="5" t="n">
        <v>2307</v>
      </c>
      <c r="C21" s="5" t="n">
        <v>3601</v>
      </c>
    </row>
    <row r="22" spans="1:3">
      <c r="A22" s="4" t="s">
        <v>252</v>
      </c>
    </row>
    <row r="23" spans="1:3">
      <c r="A23" s="3" t="s">
        <v>632</v>
      </c>
    </row>
    <row r="24" spans="1:3">
      <c r="A24" s="4" t="s">
        <v>636</v>
      </c>
      <c r="B24" s="5" t="n">
        <v>0</v>
      </c>
    </row>
    <row r="25" spans="1:3">
      <c r="A25" s="4" t="s">
        <v>640</v>
      </c>
      <c r="B25" s="7" t="n">
        <v>1</v>
      </c>
      <c r="C25" s="7" t="n">
        <v>-32</v>
      </c>
    </row>
    <row r="26" spans="1:3">
      <c r="A26" s="4" t="s">
        <v>63</v>
      </c>
    </row>
    <row r="27" spans="1:3">
      <c r="A27" s="3" t="s">
        <v>632</v>
      </c>
    </row>
    <row r="28" spans="1:3">
      <c r="A28" s="4" t="s">
        <v>646</v>
      </c>
      <c r="B28" s="5" t="n">
        <v>7929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7</v>
      </c>
      <c r="B1" s="2" t="s">
        <v>1</v>
      </c>
    </row>
    <row r="2" spans="1:4">
      <c r="B2" s="2" t="s">
        <v>2</v>
      </c>
      <c r="C2" s="2" t="s">
        <v>75</v>
      </c>
      <c r="D2" s="2" t="s">
        <v>30</v>
      </c>
    </row>
    <row r="3" spans="1:4">
      <c r="A3" s="3" t="s">
        <v>648</v>
      </c>
    </row>
    <row r="4" spans="1:4">
      <c r="A4" s="4" t="s">
        <v>649</v>
      </c>
      <c r="B4" s="7" t="n">
        <v>437083</v>
      </c>
      <c r="D4" s="7" t="n">
        <v>430210</v>
      </c>
    </row>
    <row r="5" spans="1:4">
      <c r="A5" s="4" t="s">
        <v>650</v>
      </c>
      <c r="B5" s="5" t="n">
        <v>8800</v>
      </c>
      <c r="C5" s="7" t="n">
        <v>10700</v>
      </c>
    </row>
    <row r="6" spans="1:4">
      <c r="A6" s="4" t="s">
        <v>413</v>
      </c>
    </row>
    <row r="7" spans="1:4">
      <c r="A7" s="3" t="s">
        <v>648</v>
      </c>
    </row>
    <row r="8" spans="1:4">
      <c r="A8" s="4" t="s">
        <v>649</v>
      </c>
      <c r="B8" s="7" t="n">
        <v>16142</v>
      </c>
      <c r="C8" s="7" t="n">
        <v>7900</v>
      </c>
      <c r="D8" s="7" t="n">
        <v>177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outlineLevelCol="0"/>
  <cols>
    <col customWidth="1" max="1" min="1" width="62"/>
    <col customWidth="1" max="2" min="2" width="19"/>
    <col customWidth="1" max="3" min="3" width="19"/>
    <col customWidth="1" max="4" min="4" width="19"/>
    <col customWidth="1" max="5" min="5" width="19"/>
    <col customWidth="1" max="6" min="6" width="19"/>
    <col customWidth="1" max="7" min="7" width="19"/>
    <col customWidth="1" max="8" min="8" width="19"/>
    <col customWidth="1" max="9" min="9" width="19"/>
    <col customWidth="1" max="10" min="10" width="18"/>
    <col customWidth="1" max="11" min="11" width="19"/>
    <col customWidth="1" max="12" min="12" width="19"/>
    <col customWidth="1" max="13" min="13" width="19"/>
    <col customWidth="1" max="14" min="14" width="19"/>
  </cols>
  <sheetData>
    <row r="1" spans="1:14">
      <c r="A1" s="1" t="s">
        <v>651</v>
      </c>
      <c r="B1" s="2" t="s">
        <v>652</v>
      </c>
      <c r="C1" s="2" t="s">
        <v>653</v>
      </c>
      <c r="D1" s="2" t="s">
        <v>653</v>
      </c>
      <c r="E1" s="2" t="s">
        <v>654</v>
      </c>
      <c r="F1" s="2" t="s">
        <v>655</v>
      </c>
      <c r="G1" s="2" t="s">
        <v>656</v>
      </c>
      <c r="H1" s="2" t="s">
        <v>656</v>
      </c>
      <c r="I1" s="2" t="s">
        <v>657</v>
      </c>
      <c r="J1" s="2" t="s">
        <v>658</v>
      </c>
      <c r="K1" s="2" t="s">
        <v>659</v>
      </c>
      <c r="L1" s="2" t="s">
        <v>660</v>
      </c>
      <c r="M1" s="2" t="s">
        <v>660</v>
      </c>
      <c r="N1" s="2" t="s">
        <v>661</v>
      </c>
    </row>
    <row r="2" spans="1:14">
      <c r="A2" s="4" t="s">
        <v>662</v>
      </c>
      <c r="J2" s="10" t="n">
        <v>1.29</v>
      </c>
    </row>
    <row r="3" spans="1:14">
      <c r="A3" s="4" t="s">
        <v>663</v>
      </c>
    </row>
    <row r="4" spans="1:14">
      <c r="A4" s="4" t="s">
        <v>662</v>
      </c>
      <c r="B4" s="10" t="n">
        <v>1.4</v>
      </c>
      <c r="C4" s="10" t="n">
        <v>0.77</v>
      </c>
      <c r="D4" s="10" t="n">
        <v>0.78</v>
      </c>
      <c r="E4" s="10" t="n">
        <v>1.23</v>
      </c>
      <c r="F4" s="10" t="n">
        <v>1.35</v>
      </c>
      <c r="G4" s="10" t="n">
        <v>0.78</v>
      </c>
      <c r="H4" s="10" t="n">
        <v>0.8</v>
      </c>
      <c r="I4" s="10" t="n">
        <v>1.2</v>
      </c>
    </row>
    <row r="5" spans="1:14">
      <c r="A5" s="4" t="s">
        <v>664</v>
      </c>
    </row>
    <row r="6" spans="1:14">
      <c r="A6" s="4" t="s">
        <v>662</v>
      </c>
      <c r="B6" s="10" t="n">
        <v>1.39</v>
      </c>
      <c r="C6" s="10" t="n">
        <v>0.79</v>
      </c>
      <c r="D6" s="10" t="n">
        <v>0.79</v>
      </c>
      <c r="E6" s="10" t="n">
        <v>1.23</v>
      </c>
      <c r="K6" s="10" t="n">
        <v>1.24</v>
      </c>
      <c r="L6" s="10" t="n">
        <v>0.76</v>
      </c>
      <c r="M6" s="10" t="n">
        <v>0.76</v>
      </c>
      <c r="N6" s="10" t="n">
        <v>1.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54"/>
    <col customWidth="1" max="3" min="3" width="21"/>
  </cols>
  <sheetData>
    <row r="1" spans="1:3">
      <c r="A1" s="1" t="s">
        <v>665</v>
      </c>
      <c r="B1" s="2" t="s">
        <v>1</v>
      </c>
    </row>
    <row r="2" spans="1:3">
      <c r="B2" s="2" t="s">
        <v>666</v>
      </c>
      <c r="C2" s="2" t="s">
        <v>298</v>
      </c>
    </row>
    <row r="3" spans="1:3">
      <c r="A3" s="3" t="s">
        <v>667</v>
      </c>
    </row>
    <row r="4" spans="1:3">
      <c r="A4" s="4" t="s">
        <v>668</v>
      </c>
      <c r="B4" s="5" t="n">
        <v>9</v>
      </c>
    </row>
    <row r="5" spans="1:3">
      <c r="A5" s="4" t="s">
        <v>669</v>
      </c>
      <c r="B5" s="5" t="n">
        <v>3</v>
      </c>
    </row>
    <row r="6" spans="1:3">
      <c r="A6" s="4" t="s">
        <v>670</v>
      </c>
      <c r="B6" s="4" t="s">
        <v>671</v>
      </c>
    </row>
    <row r="7" spans="1:3">
      <c r="A7" s="4" t="s">
        <v>345</v>
      </c>
      <c r="B7" s="7" t="n">
        <v>399639</v>
      </c>
      <c r="C7" s="7" t="n">
        <v>377745</v>
      </c>
    </row>
    <row r="8" spans="1:3">
      <c r="A8" s="4" t="s">
        <v>346</v>
      </c>
      <c r="B8" s="5" t="n">
        <v>141197</v>
      </c>
      <c r="C8" s="5" t="n">
        <v>119337</v>
      </c>
    </row>
    <row r="9" spans="1:3">
      <c r="A9" s="4" t="s">
        <v>347</v>
      </c>
      <c r="B9" s="5" t="n">
        <v>33825</v>
      </c>
      <c r="C9" s="5" t="n">
        <v>22026</v>
      </c>
    </row>
    <row r="10" spans="1:3">
      <c r="A10" s="4" t="s">
        <v>672</v>
      </c>
      <c r="B10" s="5" t="n">
        <v>574661</v>
      </c>
      <c r="C10" s="5" t="n">
        <v>519108</v>
      </c>
    </row>
    <row r="11" spans="1:3">
      <c r="A11" s="4" t="s">
        <v>673</v>
      </c>
      <c r="B11" s="5" t="n">
        <v>86913</v>
      </c>
      <c r="C11" s="5" t="n">
        <v>75900</v>
      </c>
    </row>
    <row r="12" spans="1:3">
      <c r="A12" s="4" t="s">
        <v>81</v>
      </c>
      <c r="B12" s="5" t="n">
        <v>65990</v>
      </c>
      <c r="C12" s="5" t="n">
        <v>60774</v>
      </c>
    </row>
    <row r="13" spans="1:3">
      <c r="A13" s="4" t="s">
        <v>674</v>
      </c>
      <c r="B13" s="5" t="n">
        <v>24738</v>
      </c>
      <c r="C13" s="5" t="n">
        <v>26138</v>
      </c>
    </row>
    <row r="14" spans="1:3">
      <c r="A14" s="4" t="s">
        <v>675</v>
      </c>
      <c r="B14" s="5" t="n">
        <v>-15890</v>
      </c>
      <c r="C14" s="5" t="n">
        <v>21928</v>
      </c>
    </row>
    <row r="15" spans="1:3">
      <c r="A15" s="4" t="s">
        <v>676</v>
      </c>
      <c r="B15" s="7" t="n">
        <v>52288</v>
      </c>
      <c r="C15" s="5" t="n">
        <v>29967</v>
      </c>
    </row>
    <row r="16" spans="1:3">
      <c r="A16" s="4" t="s">
        <v>364</v>
      </c>
    </row>
    <row r="17" spans="1:3">
      <c r="A17" s="3" t="s">
        <v>667</v>
      </c>
    </row>
    <row r="18" spans="1:3">
      <c r="A18" s="4" t="s">
        <v>677</v>
      </c>
      <c r="B18" s="5" t="n">
        <v>7</v>
      </c>
    </row>
    <row r="19" spans="1:3">
      <c r="A19" s="4" t="s">
        <v>345</v>
      </c>
      <c r="B19" s="7" t="n">
        <v>245417</v>
      </c>
      <c r="C19" s="5" t="n">
        <v>238281</v>
      </c>
    </row>
    <row r="20" spans="1:3">
      <c r="A20" s="4" t="s">
        <v>346</v>
      </c>
      <c r="B20" s="5" t="n">
        <v>63832</v>
      </c>
      <c r="C20" s="5" t="n">
        <v>65345</v>
      </c>
    </row>
    <row r="21" spans="1:3">
      <c r="A21" s="4" t="s">
        <v>347</v>
      </c>
      <c r="B21" s="5" t="n">
        <v>16381</v>
      </c>
      <c r="C21" s="5" t="n">
        <v>15850</v>
      </c>
    </row>
    <row r="22" spans="1:3">
      <c r="A22" s="4" t="s">
        <v>672</v>
      </c>
      <c r="B22" s="5" t="n">
        <v>325630</v>
      </c>
      <c r="C22" s="5" t="n">
        <v>319476</v>
      </c>
    </row>
    <row r="23" spans="1:3">
      <c r="A23" s="4" t="s">
        <v>673</v>
      </c>
      <c r="B23" s="5" t="n">
        <v>73160</v>
      </c>
      <c r="C23" s="5" t="n">
        <v>67663</v>
      </c>
    </row>
    <row r="24" spans="1:3">
      <c r="A24" s="4" t="s">
        <v>81</v>
      </c>
      <c r="B24" s="5" t="n">
        <v>40631</v>
      </c>
      <c r="C24" s="5" t="n">
        <v>38867</v>
      </c>
    </row>
    <row r="25" spans="1:3">
      <c r="A25" s="4" t="s">
        <v>674</v>
      </c>
      <c r="B25" s="5" t="n">
        <v>8455</v>
      </c>
      <c r="C25" s="5" t="n">
        <v>10551</v>
      </c>
    </row>
    <row r="26" spans="1:3">
      <c r="A26" s="4" t="s">
        <v>675</v>
      </c>
      <c r="B26" s="5" t="n">
        <v>-19485</v>
      </c>
      <c r="C26" s="5" t="n">
        <v>22074</v>
      </c>
    </row>
    <row r="27" spans="1:3">
      <c r="A27" s="4" t="s">
        <v>676</v>
      </c>
      <c r="B27" s="5" t="n">
        <v>38563</v>
      </c>
      <c r="C27" s="5" t="n">
        <v>24215</v>
      </c>
    </row>
    <row r="28" spans="1:3">
      <c r="A28" s="4" t="s">
        <v>379</v>
      </c>
    </row>
    <row r="29" spans="1:3">
      <c r="A29" s="3" t="s">
        <v>667</v>
      </c>
    </row>
    <row r="30" spans="1:3">
      <c r="A30" s="4" t="s">
        <v>345</v>
      </c>
      <c r="B30" s="5" t="n">
        <v>63011</v>
      </c>
      <c r="C30" s="5" t="n">
        <v>60874</v>
      </c>
    </row>
    <row r="31" spans="1:3">
      <c r="A31" s="4" t="s">
        <v>346</v>
      </c>
      <c r="B31" s="5" t="n">
        <v>10563</v>
      </c>
      <c r="C31" s="5" t="n">
        <v>11709</v>
      </c>
    </row>
    <row r="32" spans="1:3">
      <c r="A32" s="4" t="s">
        <v>347</v>
      </c>
      <c r="B32" s="5" t="n">
        <v>1260</v>
      </c>
      <c r="C32" s="5" t="n">
        <v>1324</v>
      </c>
    </row>
    <row r="33" spans="1:3">
      <c r="A33" s="4" t="s">
        <v>672</v>
      </c>
      <c r="B33" s="5" t="n">
        <v>74834</v>
      </c>
      <c r="C33" s="5" t="n">
        <v>73907</v>
      </c>
    </row>
    <row r="34" spans="1:3">
      <c r="A34" s="4" t="s">
        <v>673</v>
      </c>
      <c r="B34" s="5" t="n">
        <v>15976</v>
      </c>
      <c r="C34" s="5" t="n">
        <v>17159</v>
      </c>
    </row>
    <row r="35" spans="1:3">
      <c r="A35" s="4" t="s">
        <v>81</v>
      </c>
      <c r="B35" s="5" t="n">
        <v>16007</v>
      </c>
      <c r="C35" s="5" t="n">
        <v>15192</v>
      </c>
    </row>
    <row r="36" spans="1:3">
      <c r="A36" s="4" t="s">
        <v>674</v>
      </c>
      <c r="B36" s="5" t="n">
        <v>13241</v>
      </c>
      <c r="C36" s="5" t="n">
        <v>13987</v>
      </c>
    </row>
    <row r="37" spans="1:3">
      <c r="A37" s="4" t="s">
        <v>675</v>
      </c>
      <c r="B37" s="5" t="n">
        <v>821</v>
      </c>
      <c r="C37" s="5" t="n">
        <v>861</v>
      </c>
    </row>
    <row r="38" spans="1:3">
      <c r="A38" s="4" t="s">
        <v>676</v>
      </c>
      <c r="B38" s="5" t="n">
        <v>5262</v>
      </c>
      <c r="C38" s="5" t="n">
        <v>1462</v>
      </c>
    </row>
    <row r="39" spans="1:3">
      <c r="A39" s="4" t="s">
        <v>394</v>
      </c>
    </row>
    <row r="40" spans="1:3">
      <c r="A40" s="3" t="s">
        <v>667</v>
      </c>
    </row>
    <row r="41" spans="1:3">
      <c r="A41" s="4" t="s">
        <v>345</v>
      </c>
      <c r="B41" s="5" t="n">
        <v>91211</v>
      </c>
      <c r="C41" s="5" t="n">
        <v>78590</v>
      </c>
    </row>
    <row r="42" spans="1:3">
      <c r="A42" s="4" t="s">
        <v>346</v>
      </c>
      <c r="B42" s="5" t="n">
        <v>66802</v>
      </c>
      <c r="C42" s="5" t="n">
        <v>42283</v>
      </c>
    </row>
    <row r="43" spans="1:3">
      <c r="A43" s="4" t="s">
        <v>347</v>
      </c>
      <c r="B43" s="5" t="n">
        <v>16184</v>
      </c>
      <c r="C43" s="5" t="n">
        <v>4852</v>
      </c>
    </row>
    <row r="44" spans="1:3">
      <c r="A44" s="4" t="s">
        <v>672</v>
      </c>
      <c r="B44" s="5" t="n">
        <v>174197</v>
      </c>
      <c r="C44" s="5" t="n">
        <v>125725</v>
      </c>
    </row>
    <row r="45" spans="1:3">
      <c r="A45" s="4" t="s">
        <v>673</v>
      </c>
      <c r="B45" s="5" t="n">
        <v>-2223</v>
      </c>
      <c r="C45" s="5" t="n">
        <v>-8922</v>
      </c>
    </row>
    <row r="46" spans="1:3">
      <c r="A46" s="4" t="s">
        <v>81</v>
      </c>
      <c r="B46" s="5" t="n">
        <v>9352</v>
      </c>
      <c r="C46" s="5" t="n">
        <v>6715</v>
      </c>
    </row>
    <row r="47" spans="1:3">
      <c r="A47" s="4" t="s">
        <v>674</v>
      </c>
      <c r="B47" s="5" t="n">
        <v>3042</v>
      </c>
      <c r="C47" s="5" t="n">
        <v>1600</v>
      </c>
    </row>
    <row r="48" spans="1:3">
      <c r="A48" s="4" t="s">
        <v>675</v>
      </c>
      <c r="B48" s="5" t="n">
        <v>2774</v>
      </c>
      <c r="C48" s="5" t="n">
        <v>-1007</v>
      </c>
    </row>
    <row r="49" spans="1:3">
      <c r="A49" s="4" t="s">
        <v>676</v>
      </c>
      <c r="B49" s="7" t="n">
        <v>8463</v>
      </c>
      <c r="C49" s="7" t="n">
        <v>4290</v>
      </c>
    </row>
    <row r="50" spans="1:3">
      <c r="A50" s="4" t="s">
        <v>678</v>
      </c>
    </row>
    <row r="51" spans="1:3">
      <c r="A51" s="3" t="s">
        <v>667</v>
      </c>
    </row>
    <row r="52" spans="1:3">
      <c r="A52" s="4" t="s">
        <v>679</v>
      </c>
      <c r="B52" s="4" t="s">
        <v>68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81</v>
      </c>
      <c r="B1" s="2" t="s">
        <v>2</v>
      </c>
      <c r="C1" s="2" t="s">
        <v>30</v>
      </c>
      <c r="D1" s="2" t="s">
        <v>75</v>
      </c>
      <c r="E1" s="2" t="s">
        <v>682</v>
      </c>
    </row>
    <row r="2" spans="1:5">
      <c r="A2" s="3" t="s">
        <v>683</v>
      </c>
    </row>
    <row r="3" spans="1:5">
      <c r="A3" s="4" t="s">
        <v>32</v>
      </c>
      <c r="B3" s="7" t="n">
        <v>121390</v>
      </c>
      <c r="C3" s="7" t="n">
        <v>80472</v>
      </c>
      <c r="D3" s="7" t="n">
        <v>38265</v>
      </c>
      <c r="E3" s="7" t="n">
        <v>32319</v>
      </c>
    </row>
    <row r="4" spans="1:5">
      <c r="A4" s="4" t="s">
        <v>684</v>
      </c>
      <c r="B4" s="5" t="n">
        <v>4640824</v>
      </c>
      <c r="C4" s="5" t="n">
        <v>4656921</v>
      </c>
    </row>
    <row r="5" spans="1:5">
      <c r="A5" s="4" t="s">
        <v>364</v>
      </c>
    </row>
    <row r="6" spans="1:5">
      <c r="A6" s="3" t="s">
        <v>683</v>
      </c>
    </row>
    <row r="7" spans="1:5">
      <c r="A7" s="4" t="s">
        <v>32</v>
      </c>
      <c r="B7" s="5" t="n">
        <v>28845</v>
      </c>
      <c r="C7" s="5" t="n">
        <v>13584</v>
      </c>
    </row>
    <row r="8" spans="1:5">
      <c r="A8" s="4" t="s">
        <v>684</v>
      </c>
      <c r="B8" s="5" t="n">
        <v>3641579</v>
      </c>
      <c r="C8" s="5" t="n">
        <v>3657801</v>
      </c>
    </row>
    <row r="9" spans="1:5">
      <c r="A9" s="4" t="s">
        <v>379</v>
      </c>
    </row>
    <row r="10" spans="1:5">
      <c r="A10" s="3" t="s">
        <v>683</v>
      </c>
    </row>
    <row r="11" spans="1:5">
      <c r="A11" s="4" t="s">
        <v>32</v>
      </c>
      <c r="B11" s="5" t="n">
        <v>68155</v>
      </c>
      <c r="C11" s="5" t="n">
        <v>52407</v>
      </c>
    </row>
    <row r="12" spans="1:5">
      <c r="A12" s="4" t="s">
        <v>684</v>
      </c>
      <c r="B12" s="5" t="n">
        <v>650934</v>
      </c>
      <c r="C12" s="5" t="n">
        <v>664367</v>
      </c>
    </row>
    <row r="13" spans="1:5">
      <c r="A13" s="4" t="s">
        <v>394</v>
      </c>
    </row>
    <row r="14" spans="1:5">
      <c r="A14" s="3" t="s">
        <v>683</v>
      </c>
    </row>
    <row r="15" spans="1:5">
      <c r="A15" s="4" t="s">
        <v>32</v>
      </c>
      <c r="B15" s="5" t="n">
        <v>24390</v>
      </c>
      <c r="C15" s="5" t="n">
        <v>14481</v>
      </c>
    </row>
    <row r="16" spans="1:5">
      <c r="A16" s="4" t="s">
        <v>684</v>
      </c>
      <c r="B16" s="7" t="n">
        <v>348311</v>
      </c>
      <c r="C16" s="7" t="n">
        <v>3347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299</v>
      </c>
    </row>
    <row r="2" spans="1:2">
      <c r="A2" s="3" t="s">
        <v>193</v>
      </c>
    </row>
    <row r="3" spans="1:2">
      <c r="A3" s="4" t="s">
        <v>686</v>
      </c>
      <c r="B3" s="7" t="n">
        <v>6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8"/>
  </cols>
  <sheetData>
    <row r="1" spans="1:3">
      <c r="A1" s="1" t="s">
        <v>687</v>
      </c>
      <c r="B1" s="2" t="s">
        <v>688</v>
      </c>
    </row>
    <row r="2" spans="1:3">
      <c r="B2" s="2" t="s">
        <v>689</v>
      </c>
      <c r="C2" s="2" t="s">
        <v>658</v>
      </c>
    </row>
    <row r="3" spans="1:3">
      <c r="A3" s="3" t="s">
        <v>690</v>
      </c>
    </row>
    <row r="4" spans="1:3">
      <c r="A4" s="4" t="s">
        <v>302</v>
      </c>
      <c r="C4" s="10" t="n">
        <v>1.29</v>
      </c>
    </row>
    <row r="5" spans="1:3">
      <c r="A5" s="4" t="s">
        <v>581</v>
      </c>
    </row>
    <row r="6" spans="1:3">
      <c r="A6" s="3" t="s">
        <v>690</v>
      </c>
    </row>
    <row r="7" spans="1:3">
      <c r="A7" s="4" t="s">
        <v>302</v>
      </c>
      <c r="B7" s="10" t="n">
        <v>1.4</v>
      </c>
    </row>
    <row r="8" spans="1:3">
      <c r="A8" s="4" t="s">
        <v>691</v>
      </c>
    </row>
    <row r="9" spans="1:3">
      <c r="A9" s="3" t="s">
        <v>690</v>
      </c>
    </row>
    <row r="10" spans="1:3">
      <c r="A10" s="4" t="s">
        <v>692</v>
      </c>
      <c r="B10" s="7" t="n">
        <v>55000</v>
      </c>
    </row>
    <row r="11" spans="1:3">
      <c r="A11" s="4" t="s">
        <v>693</v>
      </c>
    </row>
    <row r="12" spans="1:3">
      <c r="A12" s="3" t="s">
        <v>690</v>
      </c>
    </row>
    <row r="13" spans="1:3">
      <c r="A13" s="4" t="s">
        <v>692</v>
      </c>
      <c r="B13" s="5" t="n">
        <v>29000</v>
      </c>
    </row>
    <row r="14" spans="1:3">
      <c r="A14" s="4" t="s">
        <v>694</v>
      </c>
    </row>
    <row r="15" spans="1:3">
      <c r="A15" s="3" t="s">
        <v>690</v>
      </c>
    </row>
    <row r="16" spans="1:3">
      <c r="A16" s="4" t="s">
        <v>692</v>
      </c>
      <c r="B16" s="5" t="n">
        <v>9000</v>
      </c>
    </row>
    <row r="17" spans="1:3">
      <c r="A17" s="4" t="s">
        <v>695</v>
      </c>
    </row>
    <row r="18" spans="1:3">
      <c r="A18" s="3" t="s">
        <v>690</v>
      </c>
    </row>
    <row r="19" spans="1:3">
      <c r="A19" s="4" t="s">
        <v>692</v>
      </c>
      <c r="B19" s="7" t="n">
        <v>17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696</v>
      </c>
      <c r="B1" s="2" t="s">
        <v>1</v>
      </c>
    </row>
    <row r="2" spans="1:2">
      <c r="B2" s="2" t="s">
        <v>697</v>
      </c>
    </row>
    <row r="3" spans="1:2">
      <c r="A3" s="4" t="s">
        <v>698</v>
      </c>
    </row>
    <row r="4" spans="1:2">
      <c r="A4" s="4" t="s">
        <v>699</v>
      </c>
      <c r="B4" s="12" t="n">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5</v>
      </c>
    </row>
    <row r="3" spans="1:3">
      <c r="A3" s="3" t="s">
        <v>118</v>
      </c>
    </row>
    <row r="4" spans="1:3">
      <c r="A4" s="4" t="s">
        <v>97</v>
      </c>
      <c r="B4" s="7" t="n">
        <v>76025</v>
      </c>
      <c r="C4" s="7" t="n">
        <v>27289</v>
      </c>
    </row>
    <row r="5" spans="1:3">
      <c r="A5" s="3" t="s">
        <v>119</v>
      </c>
    </row>
    <row r="6" spans="1:3">
      <c r="A6" s="4" t="s">
        <v>81</v>
      </c>
      <c r="B6" s="5" t="n">
        <v>65990</v>
      </c>
      <c r="C6" s="5" t="n">
        <v>60774</v>
      </c>
    </row>
    <row r="7" spans="1:3">
      <c r="A7" s="4" t="s">
        <v>120</v>
      </c>
      <c r="B7" s="5" t="n">
        <v>4052</v>
      </c>
      <c r="C7" s="5" t="n">
        <v>4213</v>
      </c>
    </row>
    <row r="8" spans="1:3">
      <c r="A8" s="4" t="s">
        <v>121</v>
      </c>
      <c r="B8" s="5" t="n">
        <v>-24148</v>
      </c>
      <c r="C8" s="5" t="n">
        <v>13572</v>
      </c>
    </row>
    <row r="9" spans="1:3">
      <c r="A9" s="4" t="s">
        <v>87</v>
      </c>
      <c r="B9" s="5" t="n">
        <v>-1036</v>
      </c>
      <c r="C9" s="5" t="n">
        <v>-427</v>
      </c>
    </row>
    <row r="10" spans="1:3">
      <c r="A10" s="3" t="s">
        <v>122</v>
      </c>
    </row>
    <row r="11" spans="1:3">
      <c r="A11" s="4" t="s">
        <v>33</v>
      </c>
      <c r="B11" s="5" t="n">
        <v>-6299</v>
      </c>
      <c r="C11" s="5" t="n">
        <v>6524</v>
      </c>
    </row>
    <row r="12" spans="1:3">
      <c r="A12" s="4" t="s">
        <v>34</v>
      </c>
      <c r="B12" s="5" t="n">
        <v>2593</v>
      </c>
      <c r="C12" s="5" t="n">
        <v>-2140</v>
      </c>
    </row>
    <row r="13" spans="1:3">
      <c r="A13" s="4" t="s">
        <v>35</v>
      </c>
      <c r="B13" s="5" t="n">
        <v>-7025</v>
      </c>
      <c r="C13" s="5" t="n">
        <v>-2226</v>
      </c>
    </row>
    <row r="14" spans="1:3">
      <c r="A14" s="4" t="s">
        <v>123</v>
      </c>
      <c r="B14" s="5" t="n">
        <v>-12381</v>
      </c>
      <c r="C14" s="5" t="n">
        <v>-29330</v>
      </c>
    </row>
    <row r="15" spans="1:3">
      <c r="A15" s="4" t="s">
        <v>124</v>
      </c>
      <c r="B15" s="5" t="n">
        <v>3588</v>
      </c>
      <c r="C15" s="5" t="n">
        <v>6767</v>
      </c>
    </row>
    <row r="16" spans="1:3">
      <c r="A16" s="4" t="s">
        <v>125</v>
      </c>
      <c r="B16" s="5" t="n">
        <v>101359</v>
      </c>
      <c r="C16" s="5" t="n">
        <v>85016</v>
      </c>
    </row>
    <row r="17" spans="1:3">
      <c r="A17" s="3" t="s">
        <v>126</v>
      </c>
    </row>
    <row r="18" spans="1:3">
      <c r="A18" s="4" t="s">
        <v>127</v>
      </c>
      <c r="B18" s="5" t="n">
        <v>-58222</v>
      </c>
      <c r="C18" s="5" t="n">
        <v>-34738</v>
      </c>
    </row>
    <row r="19" spans="1:3">
      <c r="A19" s="4" t="s">
        <v>128</v>
      </c>
      <c r="B19" s="5" t="n">
        <v>5934</v>
      </c>
      <c r="C19" s="5" t="n">
        <v>4771</v>
      </c>
    </row>
    <row r="20" spans="1:3">
      <c r="A20" s="4" t="s">
        <v>129</v>
      </c>
      <c r="B20" s="5" t="n">
        <v>0</v>
      </c>
      <c r="C20" s="5" t="n">
        <v>2935</v>
      </c>
    </row>
    <row r="21" spans="1:3">
      <c r="A21" s="4" t="s">
        <v>130</v>
      </c>
      <c r="B21" s="5" t="n">
        <v>1600</v>
      </c>
      <c r="C21" s="5" t="n">
        <v>1406</v>
      </c>
    </row>
    <row r="22" spans="1:3">
      <c r="A22" s="4" t="s">
        <v>131</v>
      </c>
      <c r="B22" s="5" t="n">
        <v>1423</v>
      </c>
      <c r="C22" s="5" t="n">
        <v>928</v>
      </c>
    </row>
    <row r="23" spans="1:3">
      <c r="A23" s="4" t="s">
        <v>132</v>
      </c>
      <c r="B23" s="5" t="n">
        <v>-49265</v>
      </c>
      <c r="C23" s="5" t="n">
        <v>-24698</v>
      </c>
    </row>
    <row r="24" spans="1:3">
      <c r="A24" s="3" t="s">
        <v>133</v>
      </c>
    </row>
    <row r="25" spans="1:3">
      <c r="A25" s="4" t="s">
        <v>134</v>
      </c>
      <c r="B25" s="5" t="n">
        <v>-121850</v>
      </c>
      <c r="C25" s="5" t="n">
        <v>-167730</v>
      </c>
    </row>
    <row r="26" spans="1:3">
      <c r="A26" s="4" t="s">
        <v>135</v>
      </c>
      <c r="B26" s="5" t="n">
        <v>176840</v>
      </c>
      <c r="C26" s="5" t="n">
        <v>112294</v>
      </c>
    </row>
    <row r="27" spans="1:3">
      <c r="A27" s="4" t="s">
        <v>136</v>
      </c>
      <c r="B27" s="5" t="n">
        <v>-57376</v>
      </c>
      <c r="C27" s="5" t="n">
        <v>0</v>
      </c>
    </row>
    <row r="28" spans="1:3">
      <c r="A28" s="4" t="s">
        <v>137</v>
      </c>
      <c r="B28" s="5" t="n">
        <v>-6255</v>
      </c>
      <c r="C28" s="5" t="n">
        <v>0</v>
      </c>
    </row>
    <row r="29" spans="1:3">
      <c r="A29" s="4" t="s">
        <v>138</v>
      </c>
      <c r="B29" s="5" t="n">
        <v>-1973</v>
      </c>
      <c r="C29" s="5" t="n">
        <v>-814</v>
      </c>
    </row>
    <row r="30" spans="1:3">
      <c r="A30" s="4" t="s">
        <v>139</v>
      </c>
      <c r="B30" s="5" t="n">
        <v>-10614</v>
      </c>
      <c r="C30" s="5" t="n">
        <v>-56250</v>
      </c>
    </row>
    <row r="31" spans="1:3">
      <c r="A31" s="4" t="s">
        <v>140</v>
      </c>
      <c r="B31" s="5" t="n">
        <v>-562</v>
      </c>
      <c r="C31" s="5" t="n">
        <v>1878</v>
      </c>
    </row>
    <row r="32" spans="1:3">
      <c r="A32" s="4" t="s">
        <v>141</v>
      </c>
      <c r="B32" s="5" t="n">
        <v>40918</v>
      </c>
      <c r="C32" s="5" t="n">
        <v>5946</v>
      </c>
    </row>
    <row r="33" spans="1:3">
      <c r="A33" s="4" t="s">
        <v>142</v>
      </c>
      <c r="B33" s="5" t="n">
        <v>80472</v>
      </c>
      <c r="C33" s="5" t="n">
        <v>32319</v>
      </c>
    </row>
    <row r="34" spans="1:3">
      <c r="A34" s="4" t="s">
        <v>143</v>
      </c>
      <c r="B34" s="7" t="n">
        <v>121390</v>
      </c>
      <c r="C34" s="7" t="n">
        <v>382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7:27:06Z</dcterms:created>
  <dcterms:modified xmlns:dcterms="http://purl.org/dc/terms/" xmlns:xsi="http://www.w3.org/2001/XMLSchema-instance" xsi:type="dcterms:W3CDTF">2018-05-07T17:27:06Z</dcterms:modified>
</cp:coreProperties>
</file>